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s and Segment Reporting"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Credit Arrangement" sheetId="14" state="visible" r:id="rId14"/>
    <sheet xmlns:r="http://schemas.openxmlformats.org/officeDocument/2006/relationships" name="Accrued Liabilities and Other L"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Long-Term Debt and Lease Obliga" sheetId="18" state="visible" r:id="rId18"/>
    <sheet xmlns:r="http://schemas.openxmlformats.org/officeDocument/2006/relationships" name="Stockholders' Equity" sheetId="19" state="visible" r:id="rId19"/>
    <sheet xmlns:r="http://schemas.openxmlformats.org/officeDocument/2006/relationships" name="Benefit Plans" sheetId="20" state="visible" r:id="rId20"/>
    <sheet xmlns:r="http://schemas.openxmlformats.org/officeDocument/2006/relationships" name="Accumulated Other Comprehensive" sheetId="21" state="visible" r:id="rId21"/>
    <sheet xmlns:r="http://schemas.openxmlformats.org/officeDocument/2006/relationships" name="Stock-Based Compensation Plans" sheetId="22" state="visible" r:id="rId22"/>
    <sheet xmlns:r="http://schemas.openxmlformats.org/officeDocument/2006/relationships" name="Earnings Per Share" sheetId="23" state="visible" r:id="rId23"/>
    <sheet xmlns:r="http://schemas.openxmlformats.org/officeDocument/2006/relationships" name="Supplemental Cash Flow Informat"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Revenues and Segment Reporting " sheetId="29" state="visible" r:id="rId29"/>
    <sheet xmlns:r="http://schemas.openxmlformats.org/officeDocument/2006/relationships" name="Property and Equipment (Tables)" sheetId="30" state="visible" r:id="rId30"/>
    <sheet xmlns:r="http://schemas.openxmlformats.org/officeDocument/2006/relationships" name="Accrued Liabilities and Other_2"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Long-Term Debt and Lease Obli_2" sheetId="34" state="visible" r:id="rId34"/>
    <sheet xmlns:r="http://schemas.openxmlformats.org/officeDocument/2006/relationships" name="Benefit Plans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Plans " sheetId="37" state="visible" r:id="rId37"/>
    <sheet xmlns:r="http://schemas.openxmlformats.org/officeDocument/2006/relationships" name="Earnings Per Share (Tables)" sheetId="38" state="visible" r:id="rId38"/>
    <sheet xmlns:r="http://schemas.openxmlformats.org/officeDocument/2006/relationships" name="Supplemental Cash Flow Inform_2" sheetId="39" state="visible" r:id="rId39"/>
    <sheet xmlns:r="http://schemas.openxmlformats.org/officeDocument/2006/relationships" name="Selected Quarterly Financial _2"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Revenues and Segment Reportin_2" sheetId="43" state="visible" r:id="rId43"/>
    <sheet xmlns:r="http://schemas.openxmlformats.org/officeDocument/2006/relationships" name="Accounts Receivable (Details)"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Credit Arrangement (Details)" sheetId="47" state="visible" r:id="rId47"/>
    <sheet xmlns:r="http://schemas.openxmlformats.org/officeDocument/2006/relationships" name="Accrued Liabilities and Other_3" sheetId="48" state="visible" r:id="rId48"/>
    <sheet xmlns:r="http://schemas.openxmlformats.org/officeDocument/2006/relationships" name="Income Taxes (Details)" sheetId="49" state="visible" r:id="rId49"/>
    <sheet xmlns:r="http://schemas.openxmlformats.org/officeDocument/2006/relationships" name="Leases (Details)" sheetId="50" state="visible" r:id="rId50"/>
    <sheet xmlns:r="http://schemas.openxmlformats.org/officeDocument/2006/relationships" name="Long-Term Debt and Lease Obli_3" sheetId="51" state="visible" r:id="rId51"/>
    <sheet xmlns:r="http://schemas.openxmlformats.org/officeDocument/2006/relationships" name="Stockholders' Equity (Details)" sheetId="52" state="visible" r:id="rId52"/>
    <sheet xmlns:r="http://schemas.openxmlformats.org/officeDocument/2006/relationships" name="Benefit Plans (Details)" sheetId="53" state="visible" r:id="rId53"/>
    <sheet xmlns:r="http://schemas.openxmlformats.org/officeDocument/2006/relationships" name="Benefit Plans, Assumptions (Det" sheetId="54" state="visible" r:id="rId54"/>
    <sheet xmlns:r="http://schemas.openxmlformats.org/officeDocument/2006/relationships" name="Benefit Plans, Expected Benefit" sheetId="55" state="visible" r:id="rId55"/>
    <sheet xmlns:r="http://schemas.openxmlformats.org/officeDocument/2006/relationships" name="Benefit Plans, Other Plans (Det" sheetId="56" state="visible" r:id="rId56"/>
    <sheet xmlns:r="http://schemas.openxmlformats.org/officeDocument/2006/relationships" name="Accumulated Other Comprehensi_3" sheetId="57" state="visible" r:id="rId57"/>
    <sheet xmlns:r="http://schemas.openxmlformats.org/officeDocument/2006/relationships" name="Stock-Based Compensation Plan_2" sheetId="58" state="visible" r:id="rId58"/>
    <sheet xmlns:r="http://schemas.openxmlformats.org/officeDocument/2006/relationships" name="Earnings Per Share (Details)" sheetId="59" state="visible" r:id="rId59"/>
    <sheet xmlns:r="http://schemas.openxmlformats.org/officeDocument/2006/relationships" name="Supplemental Cash Flow Inform_3" sheetId="60" state="visible" r:id="rId60"/>
    <sheet xmlns:r="http://schemas.openxmlformats.org/officeDocument/2006/relationships" name="Selected Quarterly Financial _3" sheetId="61" state="visible" r:id="rId61"/>
    <sheet xmlns:r="http://schemas.openxmlformats.org/officeDocument/2006/relationships" name="Schedule II - Valuation and Q_2" sheetId="62" state="visible" r:id="rId62"/>
  </sheets>
  <definedNames/>
  <calcPr calcId="124519" fullCalcOnLoad="1"/>
</workbook>
</file>

<file path=xl/sharedStrings.xml><?xml version="1.0" encoding="utf-8"?>
<sst xmlns="http://schemas.openxmlformats.org/spreadsheetml/2006/main" uniqueCount="724">
  <si>
    <t>Document and Entity Information - USD ($)</t>
  </si>
  <si>
    <t>12 Months Ended</t>
  </si>
  <si>
    <t>Dec. 31, 2019</t>
  </si>
  <si>
    <t>Feb. 28, 2020</t>
  </si>
  <si>
    <t>Jun. 30, 2019</t>
  </si>
  <si>
    <t>Entity Information [Line Items]</t>
  </si>
  <si>
    <t>Entity Registrant Name</t>
  </si>
  <si>
    <t>HAVERTY FURNITURE COMPANIES INC</t>
  </si>
  <si>
    <t>Entity Central Index Key</t>
  </si>
  <si>
    <t>0000216085</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Entity Emerging Growth Company</t>
  </si>
  <si>
    <t>Entity Public Float</t>
  </si>
  <si>
    <t>Document Type</t>
  </si>
  <si>
    <t>10-K</t>
  </si>
  <si>
    <t>Amendment Flag</t>
  </si>
  <si>
    <t>Document Period End Date</t>
  </si>
  <si>
    <t>Dec. 31,
		2019</t>
  </si>
  <si>
    <t>Document Fiscal Year Focus</t>
  </si>
  <si>
    <t>2019</t>
  </si>
  <si>
    <t>Document Fiscal Period Focus</t>
  </si>
  <si>
    <t>FY</t>
  </si>
  <si>
    <t>Entity Address, State or Province</t>
  </si>
  <si>
    <t>GA</t>
  </si>
  <si>
    <t>Common Stock [Member]</t>
  </si>
  <si>
    <t>Entity Common Stock, Shares Outstanding</t>
  </si>
  <si>
    <t>Class A Common Stock [Member]</t>
  </si>
  <si>
    <t>CONSOLIDATED BALANCE SHEETS - USD ($) $ in Thousands</t>
  </si>
  <si>
    <t>Dec. 31, 2018</t>
  </si>
  <si>
    <t>Current assets</t>
  </si>
  <si>
    <t>Cash and cash equivalents</t>
  </si>
  <si>
    <t>Restricted cash equivalents</t>
  </si>
  <si>
    <t>Accounts receivable, net</t>
  </si>
  <si>
    <t>Inventories</t>
  </si>
  <si>
    <t>Prepaid expenses</t>
  </si>
  <si>
    <t>Other current assets</t>
  </si>
  <si>
    <t>Total current assets</t>
  </si>
  <si>
    <t>Accounts receivable, long-term, net</t>
  </si>
  <si>
    <t>Property and equipment, net</t>
  </si>
  <si>
    <t>Right-of-use lease assets</t>
  </si>
  <si>
    <t>Deferred income taxes</t>
  </si>
  <si>
    <t>Other assets</t>
  </si>
  <si>
    <t>Total assets</t>
  </si>
  <si>
    <t>Current liabilities</t>
  </si>
  <si>
    <t>Accounts payable</t>
  </si>
  <si>
    <t>Customer deposits</t>
  </si>
  <si>
    <t>Accrued liabilities</t>
  </si>
  <si>
    <t>Current lease liabilities</t>
  </si>
  <si>
    <t>Current portion of lease obligations</t>
  </si>
  <si>
    <t>Total current liabilities</t>
  </si>
  <si>
    <t>Noncurrent lease liabilities</t>
  </si>
  <si>
    <t>Lease obligations, less current portion</t>
  </si>
  <si>
    <t>Other liabilities</t>
  </si>
  <si>
    <t>Total liabilities</t>
  </si>
  <si>
    <t>Capital Stock, par value $1 per share</t>
  </si>
  <si>
    <t>Preferred Stock, Authorized - 1,000 shares; Issued: None</t>
  </si>
  <si>
    <t xml:space="preserve"> </t>
  </si>
  <si>
    <t>Additional paid-in capital</t>
  </si>
  <si>
    <t>Retained earnings</t>
  </si>
  <si>
    <t>Accumulated other comprehensive income (loss)</t>
  </si>
  <si>
    <t>Less treasury stock at cost - Common Stock (2019 - 11,850; 2018 - 10,300) and Convertible Class A Common Stock (2019 and 2018 - 522)</t>
  </si>
  <si>
    <t>Total stockholders' equity</t>
  </si>
  <si>
    <t>Total liabilities and stockholders' equity</t>
  </si>
  <si>
    <t>Common Stock</t>
  </si>
  <si>
    <t>Convertible Class A Common Stock [Member]</t>
  </si>
  <si>
    <t>CONSOLIDATED BALANCE SHEETS (Parenthetical) - $ / shares shares in Thousand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tock shares (in shares)</t>
  </si>
  <si>
    <t>CONSOLIDATED STATEMENTS OF COMPREHENSIVE INCOME - USD ($) $ in Thousands</t>
  </si>
  <si>
    <t>Dec. 31, 2017</t>
  </si>
  <si>
    <t>Net sales</t>
  </si>
  <si>
    <t>Cost of goods sold</t>
  </si>
  <si>
    <t>Gross profit</t>
  </si>
  <si>
    <t>Credit service charges</t>
  </si>
  <si>
    <t>Gross profit and other revenue</t>
  </si>
  <si>
    <t>Expenses:</t>
  </si>
  <si>
    <t>Selling, general and administrative</t>
  </si>
  <si>
    <t>Provision for doubtful accounts</t>
  </si>
  <si>
    <t>Other income, net</t>
  </si>
  <si>
    <t>Total expenses</t>
  </si>
  <si>
    <t>Income before interest and income taxes</t>
  </si>
  <si>
    <t>Interest (income) expense, net</t>
  </si>
  <si>
    <t>Income before income taxes</t>
  </si>
  <si>
    <t>Income tax expense</t>
  </si>
  <si>
    <t>Net income</t>
  </si>
  <si>
    <t>Other comprehensive (loss) income, net of tax:</t>
  </si>
  <si>
    <t>Defined benefit pension plan adjustments; net of tax expense (benefit) of $(238), $226 and $(105)</t>
  </si>
  <si>
    <t>Comprehensive income</t>
  </si>
  <si>
    <t>Basic earnings per share:</t>
  </si>
  <si>
    <t>Common Stock (in dollars per share)</t>
  </si>
  <si>
    <t>Diluted earnings per share:</t>
  </si>
  <si>
    <t>CONSOLIDATED STATEMENTS OF COMPREHENSIVE INCOME (Parenthetical) - USD ($) $ in Thousands</t>
  </si>
  <si>
    <t>Other comprehensive income</t>
  </si>
  <si>
    <t>Defined benefit pension plan adjustments, tax expense (benefit)</t>
  </si>
  <si>
    <t>CONSOLIDATED STATEMENTS OF STOCKHOLDERS' EQUITY - USD ($) $ in Thousands</t>
  </si>
  <si>
    <t>Common Stock [Member]Class A Common Stock [Member]</t>
  </si>
  <si>
    <t>Treasury Stock [Member]</t>
  </si>
  <si>
    <t>Additional Paid-In Capital [Member]</t>
  </si>
  <si>
    <t>Retained Earnings [Member]</t>
  </si>
  <si>
    <t>Accumulated Other Comprehensive Income (Loss) [Member]</t>
  </si>
  <si>
    <t>Total</t>
  </si>
  <si>
    <t>Increase (Decrease) in Stockholders' Equity [Roll Forward]</t>
  </si>
  <si>
    <t>Cumulative effect adjustment</t>
  </si>
  <si>
    <t>Beginning balance at Dec. 31, 2016</t>
  </si>
  <si>
    <t>Balance (in shares) at Dec. 31, 2016</t>
  </si>
  <si>
    <t>Class A conversion</t>
  </si>
  <si>
    <t>Conversion of Class A Common Stock (in shares)</t>
  </si>
  <si>
    <t>Stock compensation transactions, net</t>
  </si>
  <si>
    <t>Stock compensation transactions, net (in shares)</t>
  </si>
  <si>
    <t>Restricted stock issuances</t>
  </si>
  <si>
    <t>Director's compensation plan</t>
  </si>
  <si>
    <t>Directors' Compensation Plan (in shares)</t>
  </si>
  <si>
    <t>Purchases</t>
  </si>
  <si>
    <t>Purchases (in shares)</t>
  </si>
  <si>
    <t>Stock-based compensation</t>
  </si>
  <si>
    <t>Dividends declared</t>
  </si>
  <si>
    <t>Pension liabilities adjustment, net of taxes</t>
  </si>
  <si>
    <t>Ending balance at Dec. 31, 2017</t>
  </si>
  <si>
    <t>Balance (in shares) at Dec. 31, 2017</t>
  </si>
  <si>
    <t>Ending balance at Dec. 31, 2018</t>
  </si>
  <si>
    <t>Balance (in shares) at Dec. 31, 2018</t>
  </si>
  <si>
    <t>Ending balance at Dec. 31, 2019</t>
  </si>
  <si>
    <t>Balance (in shares) at Dec. 31, 2019</t>
  </si>
  <si>
    <t>CONSOLIDATED STATEMENTS OF STOCKHOLDERS' EQUITY (Parenthetical) - $ / shares</t>
  </si>
  <si>
    <t>3 Months Ended</t>
  </si>
  <si>
    <t>Treasury stock (in shares)</t>
  </si>
  <si>
    <t>Cash dividends, common stock (in dollars per share)</t>
  </si>
  <si>
    <t>CONSOLIDATED STATEMENTS OF CASH FLOWS - USD ($) $ in Thousands</t>
  </si>
  <si>
    <t>CASH FLOWS FROM OPERATING ACTIVITIES</t>
  </si>
  <si>
    <t>Adjustments to reconcile net income to net cash provided by operating activities:</t>
  </si>
  <si>
    <t>Depreciation and amortization</t>
  </si>
  <si>
    <t>Net loss on asset impairment</t>
  </si>
  <si>
    <t>Gain on insurance recovery</t>
  </si>
  <si>
    <t>Proceeds from insurance recovery received for business interruption and destroyed inventory</t>
  </si>
  <si>
    <t>Other</t>
  </si>
  <si>
    <t>Changes in operating assets and liabilities:</t>
  </si>
  <si>
    <t>Accounts receivable</t>
  </si>
  <si>
    <t>Other assets and liabilities</t>
  </si>
  <si>
    <t>Accounts payable and accrued liabilities</t>
  </si>
  <si>
    <t>Net Cash Provided by Operating Activities</t>
  </si>
  <si>
    <t>CASH FLOWS FROM INVESTING ACTIVITIES</t>
  </si>
  <si>
    <t>Capital expenditures</t>
  </si>
  <si>
    <t>Proceeds from sale of property and equipment</t>
  </si>
  <si>
    <t>Proceeds from insurance for destroyed property and equipment</t>
  </si>
  <si>
    <t>Net Cash Used in Investing Activities</t>
  </si>
  <si>
    <t>CASH FLOWS FROM FINANCING ACTIVITIES</t>
  </si>
  <si>
    <t>Proceeds from borrowings under revolving credit facilities</t>
  </si>
  <si>
    <t>Payments of borrowings under revolving credit facilities</t>
  </si>
  <si>
    <t>Net change in borrowings under revolving credit facilities</t>
  </si>
  <si>
    <t>Construction allowance receipts</t>
  </si>
  <si>
    <t>Payments on lease obligations</t>
  </si>
  <si>
    <t>Dividends paid</t>
  </si>
  <si>
    <t>Common stock repurchased</t>
  </si>
  <si>
    <t>Taxes on vested restricted shares</t>
  </si>
  <si>
    <t>Net Cash Used in Financing Activities</t>
  </si>
  <si>
    <t>Increase (Decrease) in Cash, Cash Equivalents and Restricted Cash Equivalents</t>
  </si>
  <si>
    <t>Cash, Cash Equivalents and Restricted Cash Equivalents at Beginning of Year</t>
  </si>
  <si>
    <t>Cash and Cash Equivalents and Restricted Cash Equivalents at End of Year</t>
  </si>
  <si>
    <t>Description of Business and Summary of Significant Accounting Policies</t>
  </si>
  <si>
    <t>Description of Business and Summary of Significant Accounting Policies [Abstract]</t>
  </si>
  <si>
    <t>Note 1, Description of Business and Summary of Significant Accounting Policies: Business: Haverty Furniture Companies, Inc. (“Havertys,” “we,” “our,” or “us”) is a retailer of a broad line of residential furniture in the middle to upper-middle price ranges. We have 121 showrooms in 16 states at December 31, 2019. All of our stores are operated using the Havertys name and we do not franchise our stores. We offer financing through third-party finance companies as well as an internal revolving charge credit plan. Basis of Presentation: The consolidated financial statements include the accounts of Havertys and its wholly-owned subsidiary. All significant intercompany accounts and transactions have been eliminated in consolidation. Use of Estimates: The preparation of financial statements in conformity with United States of America generally accepted accounting principles (“U.S. GAAP”) requires management to make estimates and assumptions that affect the amounts reported in the financial statements and accompanying notes. Actual results could differ from those estimates. Recently Adopted Accounting Pronouncements Leases. Leases We elected the transition package of three practical expedients permitted within the standard, which eliminates the requirements to reassess prior conclusions about lease identification, lease classification, and initial direct costs. We did not elect the hindsight practical expedient, which permits the use of hindsight when determining lease term and impairment of right-of-use assets. Further, we elected a short-term lease exception policy, permitting us to not apply the recognition requirements of this standard to short-term leases (i.e. leases with terms of 12 months or less). For our real property leases, we did not elect the accounting policy to account for lease and non-lease components as a single component. The cumulative effect of the significant changes made to our consolidated January 1, 2019 balance sheet for the adoption of the new standard were as follows: (in thousands) Balance at December 31, 2018 Adjustments for New Standard Balance at January 1, 2019 Property and income, net $ 216,852 $ (53,519 ) $ 163,333 Right-of-use lease assets — 177,868 177,868 Deferred income taxes - asset 12,544 (2,275 ) 10,269 Lease liabilities — 175,377 175,377 Lease obligations 50,803 (50,803 ) — Other liabilities 30,539 (9,470 ) 21,069 Retained earnings 282,366 6,824 289,190 Since we are not restating prior periods as part of adopting this guidance, our results in 2019 are not directly comparable to our results for periods before 2019. Specifically, for those leases that were previously recognized on our balance sheet prior to 2019, their associated depreciation and interest expense will be characterized as rent expense. The adoption of ASU 2016-02 had an immaterial impact on our consolidated statement of income and our consolidated statement of cash flows for the year ended December 31, 2019. Cash and Cash Equivalents: Cash and cash equivalents includes all liquid investments with a maturity date of less than three months when purchased. Cash equivalents also include amounts due from third-party financial institutions for credit and debit card transactions which typically settle within five days. Restricted Cash Equivalents: Our insurance carrier requires us to collateralize a portion of our workers’ compensation obligations. These funds are investments in money market funds held by an agent. The agreement with our carrier governing these funds is on an annual basis expiring on December 31. Inventories: Inventories are stated at the lower of cost or market. Cost is determined using the last-in, first-out (LIFO) method. Property and Equipment: Property and equipment are stated at cost less accumulated depreciation and amortization. Depreciation is provided over the estimated useful lives of the assets using the straight-line method. Leasehold improvements and buildings under lease are amortized over the shorter of the estimated useful life or the lease term of the related asset. Amortization of buildings under lease is included in depreciation expense. See Recently Adopted Accounting Pronouncements, Leases above. Estimated useful lives for financial reporting purposes are as follows: Buildings 25 – 33 years Improvements 5 – 15 years Furniture and Fixtures 3 – 15 years Equipment 3 – 15 years Buildings under lease 15 years Customer Deposits: Customer deposits consist of cash collections on sales of undelivered merchandise, customer advance payments, and deposits on credit sales for undelivered merchandise. Revenue Recognition: On January 1, 2018, we adopted ASU 2014-09, Revenue - Revenue from Contracts with Customers (ASC Topic 606). Fiscal 2018 and Subsequent Periods. Net sales also includes amounts generated by product protection plans. We act as an agent for these sales and the service is provided by a third-party. Revenue, net of related costs, is recognized at the time the covered merchandise is delivered to the customer. We do not sell gift cards or have a loyalty program. We finance less than 1% of sales. We do not adjust the promised consideration for the effects of a significant financing component since receivables from financed sales are typically paid within one year of delivery. We expense sales commissions within SG&amp;A at the time revenue is recognized because the amortization period would be one year or less. We do not disclose the value of unsatisfied performance obligations because delivery is made within one year of the customer purchase. Fiscal 2017. Cost of Goods Sold: Our cost of goods sold includes the direct costs of products sold, warehouse handling and transportation costs. Selling, General and Administrative Expenses: Our selling, general and administrative (“SG&amp;A”) expenses are comprised of advertising, selling, occupancy, delivery and administrative costs as well as certain warehouse expenses. The costs associated with our purchasing, warehousing, delivery and other distribution costs included in SG&amp;A expense were approximately $77,668,000, $80,383,000 and $77,368,000 in 2019, 2018 and 2017, respectively. Leases: Fiscal 2019.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We have lease agreements with lease and non-lease components, primarily related to real estate and we account for the lease and non-lease components as a single lease component. See Note 9, "Leases," for additional information. Fiscal 2018 and 2017. Leases Certain of our operating leases contain predetermined fixed escalations of the minimum rentals during the term of the lease. For these leases, we recognize the related rental expense on a straight-line basis over the life of the lease, beginning with the point at which we obtain control and possession of the leased properties, and record the difference between the amounts charged to operations and amounts paid as accrued liabilities. The liability for deferred escalating minimum rent approximated $7,608,000 at December 31, 2018. Any operating lease incentives we receive are deferred and subsequently amortized on a straight-line basis over the life of the lease as a reduction of rent expense. The liability for lease incentives approximated $1,209,000 at December 31, 2018. Advertising Expense: Advertising costs, which include television, radio, newspaper, digital, and other media advertising, are expensed upon first showing. The total amount of prepaid advertising costs included in other current assets was approximately $181,000 and $746,000 at December 31, 2019 and 2018, respectively. We incurred approximately $49,724,000, $48,315,000 and $47,921,000 in advertising expense during 2019, 2018 and 2017, respectively. Interest (Income) Expense, net: Interest income is generated by our cash equivalents and restricted cash equivalents. Interest expense is comprised of amounts incurred related to our debt and lease obligations recorded on our balance sheet. The total amount of interest expense was approximately $152,000, $2,451,000 and $2,512,000 during 2019, 2018 and 2017, respectively. Other Income, net: Other income, net includes any gains or losses on sales of property and equipment and miscellaneous income or expense items outside of core operations. The sale of former retail locations and other operating assets generated losses of $425,000 in 2018 and gains of $525,000 in 2017. During 2017 we also recorded $2,851,000 in gains from insured losses related to store damage, including property losses from Hurricane Irma. Self-Insurance: We are self-insured, for amounts up to a deductible per occurrence, for losses related to general liability, workers’ compensation and vehicle claims. We are primarily self-insured for employee group health care claims. We have purchased insurance coverage in order to establish certain limits to our exposure on a per claim basis. We maintain an accrual for these costs based on claims filed and an estimate of claims incurred but not reported or paid, based on historical data and actuarial estimates. The current portion of these self-insurance reserves is included in accrued liabilities and the non-current portion is included in other liabilities. These reserves totaled $7,802,000 and $8,933,000 at December 31, 2019 and 2018, respectively. Fair Values of Financial Instruments: The fair values of our cash and cash equivalents, restricted cash and cash equivalents, accounts receivable, accounts payable and customer deposits approximate their carrying amounts due to their short-term nature. The assets that are related to our self-directed, non-qualified deferred compensation plans for certain executives and employees are valued using quoted market prices, a Level 1 valuation technique. The assets totaled approximately $7,540,000 and $5,995,000 at December 31, 2019 and 2018, respectively, and are included in other assets. The related liability of the same amount is included in other liabilities. Impairment of Long-Lived Assets: We review long-lived assets for impairment when circumstances indicate the carrying amount of an asset may not be recoverable. If an indicator of impairment is identified, we evaluate the long-lived assets at the individual property or store level, which is the lowest level at which individual cash flows can be identified. We evaluate right-of-use assets at the same level and exclude operating lease liabilities when evaluating for impairment. When evaluating assets for potential impairment, we first compare the carrying amount of the asset to the store’s estimated future cash flows (undiscounted and without interest charges). If the estimated future cash flows are less than the carrying amount of the asset, an impairment loss calculation is prepared. The impairment loss calculation compares the carrying amount of the asset to the store’s assets’ estimated fair value, which is determined on the basis of fair value for similar assets or discounted future cash flows. If required, an impairment loss is recorded in SG&amp;A expense for the difference in the asset’s carrying value and the asset’s estimated fair value. An impairment loss of $2,415,000 for a retail store was recorded during the fourth quarter of 2019 and no impairment losses were recorded in 2018 or 2017. Earnings Per Share: We report our earnings per share using the two-class method. The income per share for each class of common stock is calculated assuming 100% of our earnings are distributed as dividends to each class of common stock based on their contractual rights. See Note 15 for the computational components of basic and diluted earnings per share. Accumulated Other Comprehensive Income (Loss): Accumulated other comprehensive income (loss) (“AOCI”), net of income taxes, was comprised of unrecognized retirement liabilities totaling approximately $2,087,000 and $1,465,000 at December 31, 2019 and 2018, respectively. See Note 13 for the amounts reclassified out of AOCI to SG&amp;A expense related to our supplemental executive retirement plan. Recently Issued Accounting Pronouncements: Changes to U.S. GAAP are established by the FASB in the form of ASUs to the FASB’s Accounting Standards Codification. We considered the applicability and impact of all ASUs. We assessed and determined none were either applicable or are expected to have minimal impact on our consolidated financial position or results of operations.</t>
  </si>
  <si>
    <t>Revenues and Segment Reporting</t>
  </si>
  <si>
    <t>Revenues and Segment Reporting [Abstract]</t>
  </si>
  <si>
    <t>Note 2, Revenues and Segment Reporting The following table presents our revenues disaggregated by each major product category and service for each of the last three years (dollars in thousands, amounts and percentages may not always add due to rounding): Year Ended December 31, 2019 2018 2017 Net Sales % of Net Sales Net Sales % of Net Sales Net Sales % of Net Sales Merchandise: Case Goods Bedroom Furniture $ 127,500 15.9 % $ 131,673 16.1 % $ 132,484 16.2 % Dining Room Furniture 88,877 11.1 92,865 11.4 92,921 11.3 Occasional 65,565 8.2 72,193 8.8 75,909 9.2 281,942 35.1 296,731 36.3 301,314 36.7 Upholstery 321,024 40.0 326,114 39.9 330,340 40.3 Mattresses 90,583 11.3 85,055 10.4 88,311 10.8 Accessories and Other (1) 108,742 13.6 109,833 13.4 99,901 12.2 $ 802,291 100.0 % $ 817,733 100.0 % $ 819,866 100.0 % (1) Includes delivery charges and product protection. Estimated refunds for returns and allowances are recorded based on estimated margin using our historical return patterns. We record estimated refunds for sales returns on a gross basis and the carrying value of the return asset is presented separately from inventory. Estimated return inventory of $765,000 and $730,000 at December 31, 2019 and 2018, respectively, is included in the line item “Other current assets” and the estimated refund liability of $2,023,000 and $1,950,000 at December 31, 2019 and 2018, respectively, is included in the line item “Accrued liabilities” on the Consolidated Balance Sheets. We record customer deposits when payments are received in advance of the delivery of merchandise, which totaled $30,121,000 and $24,465,000 at December 31, 2019 and December 31, 2018, respectively. Of the customer deposit liabilities at December 31, 2018, approximately $24,389,000 has been recognized through net sales in the twelve months ended December 31, 2019. We typically offer our customers an opportunity for us to deliver their purchases and most choose this service. Delivery fees of approximately $34,580,000, $34,405,000 and $25,728,000 were charged to customers in 2019, 2018 and 2017, respectively, and are included in net sales. The costs associated with deliveries are included in selling, general and administrative expenses and were approximately $39,796,000, $40,236,000 and $39,582,000 in 2019, 2018 and 2017, respectively. Credit service charges are recognized as revenue as assessed to customers according to contract terms. The costs associated with credit approval, account servicing and collections are included in selling, general and administrative expenses. We operate within a single reportable segment. We use a market area approach for both financial and operational decision making. Each of these market areas are considered individual operating segments. The individual operating segments all have similar economic characteristics. The retail stores within the market areas are similar in size and carry substantially identical products selected for the same target customer. We also use the same distribution methods chain-wide.</t>
  </si>
  <si>
    <t>Accounts Receivable</t>
  </si>
  <si>
    <t>Accounts Receivable [Abstract]</t>
  </si>
  <si>
    <t>Note 3, Accounts Receivable: Amounts financed under our in-house credit programs, as a percent of net sales including sales tax, were approximately 0.4% in 2019, 0.5% in 2018 and 0.6% in 2017. The credit program selected most often by our customers is “12 months no interest with equal monthly payments.” The terms of the other programs vary as to payment terms (30 days to three years) and interest rates (0% to 21%). The receivables are collateralized by the merchandise sold. Accounts receivable balances resulting from certain credit promotions have scheduled payment amounts which extend beyond one year. These receivable balances have been historically collected earlier than the scheduled dates. The amounts due per the scheduled payment dates approximate as follows: $1,641,000 in 2020, $184,000 in 2021, $37,000 in 2022 and $20,000 in 2023 for receivables outstanding at December 31, 2019. Accounts receivable are shown net of the allowance for doubtful accounts of approximately $160,000 and $175,000 at December 31, 2019 and 2018, respectively. We provide an allowance utilizing a methodology which considers the balances in problem and delinquent categories of accounts, historical write-offs, existing economic conditions and management judgment. We assess the adequacy of the allowance account at the end of each quarter. Interest assessments are continued on past-due accounts but no “interest on interest” is recorded. Delinquent accounts are generally written off automatically after the passage of nine months without receiving a full scheduled monthly payment. Accounts are written off sooner in the event of a discharged bankruptcy or other circumstances that make further collections unlikely. We believe that the carrying value of existing customer receivables, net of allowances, approximates fair value because of their short average maturity. Concentrations of credit risk with respect to customer receivables are limited due to the large number of customers comprising our account base and their dispersion across 16 states.</t>
  </si>
  <si>
    <t>Inventories [Abstract]</t>
  </si>
  <si>
    <t>Note 4, Inventories: Inventories are measured using the last-in, first-out (LIFO) method of valuation because it results in a better matching of current costs and revenues. The excess of current costs over our carrying value of inventories was approximately $21,758,000 and $19,947,000 at December 31, 2019 and 2018, respectively. The use of the LIFO valuation method as compared to the FIFO method had a negative impact on our cost of goods sold of approximately $1,811,000 in 2019, $770,000 in 2018, and $1,231,000 in 2017. During 2019 and 2018, there were liquidations of LIFO inventory layers. The effect of the liquidations (included in the preceding LIFO impact amounts) decreased cost of goods sold by immaterial amounts. We believe this information is meaningful to the users of these consolidated financial statements for analyzing the effects of price changes, for better understanding our financial position and for comparing such effects with other companies.</t>
  </si>
  <si>
    <t>Property and Equipment</t>
  </si>
  <si>
    <t>Property and Equipment [Abstract]</t>
  </si>
  <si>
    <t>Note 5, Property and Equipment: Property and equipment are summarized as follows: (In thousands) 2019 2018 Land and improvements $ 44,044 $ 44,541 Buildings and improvements 243,386 273,633 Furniture and fixtures 83,801 86,235 Equipment 52,687 51,833 Buildings under lease — 56,902 Construction in progress 497 404 424,415 513,548 Less accumulated depreciation (267,881 ) (274,078 ) Less accumulated lease amortization — (22,618 ) Property and equipment, net $ 156,534 $ 216,852 See Note 1, Recently Adopted Accounting Principles, Leases.</t>
  </si>
  <si>
    <t>Credit Arrangement</t>
  </si>
  <si>
    <t>Credit Arrangement [Abstract]</t>
  </si>
  <si>
    <t xml:space="preserve">Note 6, Credit Arrangement: In September 2019 we entered into the Second Amendment to our Amended and Restated Credit Agreement (as amended, the “Credit Agreement”) with a bank. The Credit Agreement amends our credit facility to extend the maturity date to September 27, 2024 from March 31, 2021 and change certain collateral reporting requirements. We have not had any borrowings under the facility since its origination in 2008. The Credit Agreement is a $60.0 million revolving credit facility secured by our inventory, accounts receivable, cash, and certain other personal property. Availability fluctuates based on a borrowing base calculation reduced by outstanding letters of credit. Amounts available to borrow are based on the lesser of the borrowing base or the $60.0 million-line amount. The credit facility contains covenants that, among other things, limit our ability to incur certain types of debt or liens, enter into mergers and consolidations or use proceeds of borrowing for other than permitted uses. The covenants also limit our ability to pay dividends if unused availability is less than $12.5 million. The borrowing base was $54.3 million at December 31, 2019 and there were no outstanding letters of credit, accordingly, the net availability was $54.3 million. </t>
  </si>
  <si>
    <t>Accrued Liabilities and Other Liabilities</t>
  </si>
  <si>
    <t>Accrued Liabilities and Other Liabilities [Abstract]</t>
  </si>
  <si>
    <t xml:space="preserve">Note 7, Accrued Liabilities and Other Liabilities: Accrued liabilities and other liabilities consist of the following: (In thousands) 2019 2018 Accrued liabilities: Employee compensation, related taxes and benefits $ 12,405 $ 12,628 Taxes other than income and withholding 8,483 8,700 Self-insurance reserves 5,346 6,143 Other 13,420 12,432 $ 39,654 $ 39,903 Other liabilities: Straight-line lease liability $ — $ 7,608 Self-insurance reserves 2,456 2,790 Other 20,503 20,141 $ 22,959 $ 30,539 </t>
  </si>
  <si>
    <t>Income Taxes</t>
  </si>
  <si>
    <t>Income Taxes [Abstract]</t>
  </si>
  <si>
    <t>Note 8, Income Taxes: On December 22, 2017, the President signed into Public Law No. 115-97, commonly referred to as the Tax Cuts and Jobs Act (the “Tax Act”). The Tax Act contains significant changes to corporate taxes, including a permanent reduction of the corporate tax rate from 35% to 21% effective January 1, 2018. The Tax Act’s other major changes applicable to Havertys include the elimination of certain deductions and an enhanced and extended option to claim accelerated depreciation deductions on qualified property. We remeasured deferred tax assets and liabilities based on the rates at which they are expected to reverse in the future, which is generally 25%. At December 31, 2017, we recorded an additional expense of $5,868,000 for the effects on our existing deferred tax balances related to the remeasurement of our deferred tax balance. Income tax expense (benefit) consists of the following: (In thousands) 2019 2018 2017 Current Federal $ 7,701 $ 8,422 $ 14,239 State 1,849 2,118 2,350 9,550 10,540 16,589 Deferred Federal (2,217 ) (232 ) 5,829 State (474 ) (207 ) (270 ) (2,691 ) (439 ) 5,559 $ 6,859 $ 10,101 $ 22,148 The differences between income tax expense in the accompanying Consolidated Financial Statements and the amount computed by applying the statutory Federal income tax rate are as follows: (In thousands) 2019 2018 2017 Statutory rates applied to income before income taxes $ 6,032 $ 8,486 $ 15,129 State income taxes, net of Federal tax benefit 1,149 1,616 1,306 Net permanent differences 228 220 95 Other (132 ) (221 ) (250 ) Leases (418 ) — — Tax Act, net impact — — 5,868 $ 6,859 $ 10,101 $ 22,148 Deferred income taxes reflect the net tax effects of temporary differences between the carrying amounts of assets and liabilities for financial reporting purposes and the amounts used for income tax purposes. The amounts in the following table are grouped based on broad categories of items that generate the deferred tax assets and liabilities. (In thousands) 2019 2018 Deferred tax assets: Accounts receivable $ 545 $ 530 Property and equipment 10,517 7,584 Lease Liabilities 44,751 — Leases — 4,135 Accrued liabilities 9,386 8,172 Retirement benefits 504 266 Other 50 56 Total deferred tax assets 65,753 20,743 Deferred tax liabilities: Inventory related 7,912 7,649 Right-of-use lease assets 44,152 — Other 491 550 Total deferred tax liabilities 52,555 8,199 Net deferred tax assets $ 13,198 $ 12,544 We review our deferred tax assets to determine the need for a valuation allowance. Based on evidence, we conclude that it is more-likely-than-not that our deferred tax assets will be realized and therefore a valuation allowance is not required. We file income tax returns in the U.S. federal jurisdiction and various state and local jurisdictions. With respect to U.S. federal, state and local jurisdictions, with limited exceptions, we are no longer subject to income tax audits for years before 2015. Uncertain Tax Positions Interest and penalties associated with uncertain tax positions, if any, are recognized as components of income tax expense. No amounts for uncertain tax positions were recorded for the years currently open under statute of limitations.</t>
  </si>
  <si>
    <t>Leases</t>
  </si>
  <si>
    <t>Leases [Abstract]</t>
  </si>
  <si>
    <t xml:space="preserve">Note 9 – Leases We have operating leases for offices, warehouses, and certain equipment. Our leases have remaining lease terms of between 1 year and 14 years, some of which include options to extend the leases for up to 20 years. We determine if an arrangement is or contains a lease at lease inception. Our leases do not have any residual value guarantees or any restrictions or covenants imposed by lessors. We have lease agreements for real estate with lease and non-lease components, which are accounted for separately. As of December 31, 2019, we have entered into two leases for additional retail locations which have not yet commenced. Neither of these locations are under construction. The table below presents the operating lease assets and liabilities recognized on the consolidated balance sheet as of December 31, 2019 (in thousands): December 31, 2019 Operating Lease Assets: Right-of use lease assets $ 175,474 Operating Lease Liabilities: Current lease liabilities $ 29,411 Non-current lease liabilities 149,594 Total operating lease liabilities 179,005 Our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e used incremental borrowing rates as of January 1, 2019 for operating leases that commenced prior to that date. The weighted average remaining lease term and weighted average discount rate for operating leases as of December 31, 2019 are: December 31, 2019 Weighted Average Remaining Lease Term Operating leases 7.2 years Weighted Average Discount Rate Operating leases 6.61 % The table below reconciles the undiscounted future minimum lease payments (displayed by year and in the aggregate) under noncancelable leases with terms of more than one year to the total lease liabilities recognized on the consolidated balance sheet as of December 31, 2019 (in thousands): Operating Leases 2020 $ 40,228 2021 38,479 2022 33,083 2023 26,532 2024 20,349 Thereafter 78,024 Total undiscounted future minimum lease payments 236,695 Less: difference between undiscounted lease payments and discounted operating lease liabilities (57,690 ) Total operating lease liabilities $ 179,005 Components of lease expense for the year ended December 31 were as follows: (in thousands) 2019 Operating lease cost $ 41,681 Short-term lease cost 90 Variable lease cost 5,653 Total lease expense $ 47,424 Supplemental cash flow information related to leases for the year ended December 31 is as follows: (In thousands) 2019 Cash paid for amounts included in the measurement of lease liabilities: Operating cash flows from operating leases $ 40,403 Right-of-use assets obtained in exchange for lease obligations: Operating leases $ 31,888 Future minimum lease payments for operating leases accounted for under ASC 840 “Leases,” with remaining non-cancelable terms in excess of one year were as follows at December 31, 2018: (In thousands) Operating Leases 2019 $ 29,912 2020 28,123 2021 25,923 2022 20,484 2023 14,740 Subsequent to 2024 48,941 Total minimum lease payments $ 168,123 For leases accounted for under ASC 840, step rent and other lease concessions (free rent periods) are taken into account in computing lease expense on a straight-line basis. Landlord allowances for capital improvements have not been significant but are recorded as a reduction of expense over the term of the lease. Net rental expense applicable to operating leases consisted of the following for the years ended December 31: (In thousands) 2018 2017 Property Minimum $ 27,124 $ 27,543 Additional rentals based on sales 22 21 Sublease income (130 ) (90 ) 27,016 27,474 Equipment 3,029 3,084 $ 30,045 $ 30,558 </t>
  </si>
  <si>
    <t>Long-Term Debt and Lease Obligations</t>
  </si>
  <si>
    <t>Long-Term Debt and Lease Obligations [Abstract]</t>
  </si>
  <si>
    <t>Note 10, Long-Term Debt and Lease Obligations: Long-term debt and lease obligations are summarized as follows: (In thousands) 2019 2018 Revolving credit notes (a) $ — $ — Lease obligations (b) — 50,803 — 50,803 Less portion classified as current — (4,018 ) $ — $ 46,785 (a) We have a revolving credit agreement as described in Note 6. (b) These obligations are related to properties under lease with aggregate net book values of approximately $34,284,000 at December 31, 2018.</t>
  </si>
  <si>
    <t>Stockholders' Equity</t>
  </si>
  <si>
    <t>Stockholders' Equity [Abstract]</t>
  </si>
  <si>
    <t>Note 11, Stockholders’ Equity: Common Stock has a preferential dividend rate of at least 105% of the dividend paid on Class A Common Stock. Class A Common Stock has greater voting rights which include: voting as a separate class for the election of 75% of the total number of directors and on all other matters subject to shareholder vote, each share of Class A Common Stock has ten votes and votes with the Common Stock as a single class. Class A Common Stock is convertible at the holder’s option at any time into Common Stock on a 1-for-1 basis; Common Stock is not convertible into Class A Common Stock. A special cash dividend of $1.00 for Common Stock and $0.95 for Class A Common Stock was paid in the fourth quarter of 2018. Total dividends paid on Common Stock were $13,913,000, $32,595,000 and $10,473,000 in 2019, 2018 and 2017, respectively. Total dividends paid on Class A Common Stock were $1,143,000, $2,869,000 and $919,000 in 2019, 2018 and 2017, respectively.</t>
  </si>
  <si>
    <t>Benefit Plans</t>
  </si>
  <si>
    <t>Benefit Plans [Abstract]</t>
  </si>
  <si>
    <t>Note 12, Benefit Plans: We have a non-qualified, non-contributory supplemental executive retirement plan (the “SERP”) for employees whose retirement benefits are reduced due to their annual compensation levels. The SERP provides annual benefits amounting to 55% of final average earnings less benefits payable from Social Security benefits and our former pension plan which was settled in 2014. The SERP limits the total amount of annual retirement benefits that may be paid to a participant from all sources (former pension plan, Social Security and the SERP) to $125,000. The SERP is not funded so we pay benefits directly to participants. The SERP was frozen as of December 31, 2015 and no additional benefits have been accrued after that date. The following table summarizes information about our SERP. (In thousands) 2019 2018 Change in benefit obligation: Benefit obligation at beginning of the year $ 7,394 $ 8,199 Interest cost 315 290 Actuarial losses (gains) 906 (769 ) Benefits paid (316 ) (326 ) Benefit obligation at end of year 8,299 7,394 Change in plan assets: Employer contribution 316 326 Benefits paid (316 ) (326 ) Fair value of plan assets at end of year — — Funded status of the plan – (underfunded) $ (8,299 ) $ (7,394 ) Accumulated benefit obligations $ 8,299 $ 7,394 Amounts recognized in the consolidated balance sheets consist of: (In thousands) 2019 2018 Current liabilities $ (406 ) $ (366 ) Noncurrent liabilities (7,893 ) (7,028 ) $ (8,299 ) $ (7,394 ) The net actuarial loss recognized in accumulated other comprehensive income (loss) before the effect of income taxes was $1,923,000 in 2019 and $1,063,000 in 2018. Net pension cost included the following components: SERP (In thousands) 2019 2018 2017 Interest cost on projected benefit obligation $ 315 $ 290 $ 321 Amortization of actuarial loss 46 136 90 Net pension costs $ 361 $ 426 $ 411 Assumptions We use a measurement date of December 31 for our SERP plan. Assumptions used to determine net periodic benefit cost for years ended December 31 are as follows: SERP 2019 2018 2017 Discount rate 4.36 % 3.68 % 4.30 % Rate of compensation increase n/a n/a n/a Assumptions used to determine benefit obligations at December 31 for the SERP are as follows: 2019 2018 Discount rate 3.29 % 4.36 % Rate of compensation increase n/a n/a Cash Flows The following schedule outlines the expected benefit payments related to the SERP in future years. These expected benefits were estimated based on the same actuarial assumptions used to determine benefit obligations at December 31, 2019. (In thousands) 2020 2021 2022 2023 2024 2025-2029 Benefit Payments $ 406 $ 435 $ 434 $ 427 $ 434 $ 2,668 Other Plans We have an employee savings/retirement (401(k)) plan to which substantially all our employees may contribute. We match employee contributions 100% of the first 4% contributed by participants and in 2018 made an additional discretionary contribution. We expensed employer contributions of approximately $5,173,000, $4,770,000 and $3,932,000 in 2019, 2018 and 2017, respectively. We offer no post-retirement benefits other than the plans discussed above and no significant post-employment benefits.</t>
  </si>
  <si>
    <t>Accumulated Other Comprehensive Income (loss)</t>
  </si>
  <si>
    <t>Accumulated Other Comprehensive Income (loss) [Abstract]</t>
  </si>
  <si>
    <t>Note 13, Accumulated Other Comprehensive Income (loss): The following summarizes the changes in the balance and the reclassifications out of accumulated other comprehensive income (loss) on our Consolidated Balance Sheets to the Consolidated Statements of Comprehensive Income: Year Ended December 31, (In thousands) 2019 2018 2017 Beginning balance $ (1,465 ) $ (2,144 ) $ (1,830 ) Other comprehensive income (loss) Defined benefit pension plan: Net gain (loss) during year (906 ) 769 (509 ) Amortization of net loss (1) 46 136 90 (860 ) 905 (419 ) Tax expense (benefit) (238 ) 226 (105 ) Total other comprehensive income (loss) (622 ) 679 (314 ) Ending balance $ (2,087 ) $ (1,465 ) $ (2,144 ) (1) These amounts are included in the computation of net periodic pension costs and were reclassified to selling, general and administrative costs.</t>
  </si>
  <si>
    <t>Stock-Based Compensation Plans</t>
  </si>
  <si>
    <t>Stock Based Compensation Plan [Abstract]</t>
  </si>
  <si>
    <t>Stock Based Compensation Plan</t>
  </si>
  <si>
    <t>Note 14, Stock-Based Compensation Plans: We have issued and outstanding awards under two employee compensation plans, the 2014 Long Term Incentive Plan (the “2014 LTIP Plan”) and the 2004 Long Term Incentive Plan (the “2004 LTIP Plan”). No new awards may be granted under the 2004 LTIP Plan. Grants of stock-settled appreciation rights, restricted units, and performance units have been made to certain officers and key employees. All equity awards are settled in shares of Common Stock. As of December 31, 2019, approximately 560,000 shares were available for awards and options under the 2014 LTIP Plan. The following table summarizes our equity award activity during the years ended December 31, 2019, 2018, and 2017: Service-Based Restricted Stock Awards Performance-Based Restricted Stock Awards Stock-Settled Appreciation Rights Shares or Units (#) Weighted-Average Award Price($) Shares or Units(#) Weighted-Average Award Price ($) Rights(#) Weighted-Average Award Price($) Outstanding at December 31, 2016 249,706 21.22 147,614 22.35 100,875 18.14 Granted/Issued 135,986 21.99 63,396 22.04 — Awards vested or rights exercised (128,691 ) 20.73 (28,715 ) 27.81 (43,875 ) 18.14 Forfeited (2,511 ) 21.38 (2,521 ) 20.60 — Outstanding at December 31, 2017 254,490 21.88 179,774 21.42 57,000 18.14 Granted/Issued 141,722 22.73 103,940 22.95 — — Awards vested or rights exercised (132,872 ) 22.45 (48,661 ) 24.10 — — Forfeited (14,198 ) 21.94 (25,299 ) 21.40 — — Outstanding at December 31, 2018 249,142 22.05 209,754 21.56 57,000 18.14 Granted/Issued 137,768 20.24 113,522 20.29 — — Awards vested or rights exercised (133,364 ) 22.27 (57,351 ) 18.93 (49,500 ) 18.14 Forfeited (18,736 ) 21.25 (51,116 ) 22.45 — — Outstanding at December 31, 2019 234,810 20.93 214,809 21.38 7,500 18.14 Exercisable at December 31, 2019 — — — — 7,500 18.14 Restricted units expected to vest 234,810 20.93 136,668 21.99 — — Exercisable at December 31, 2018 — — — — 57,000 18.14 Exercisable at December 31, 2017 — — — — 57,000 18.14 The total fair value of service-based restricted stock awards that vested in 2019, 2018 and 2017 was approximately $2,491,000, $2,594,000 and $3,294,000, respectively. The aggregate intrinsic value of outstanding restricted stock awards was $4,734,000 at December 31, 2019. The restrictions on the service-based awards generally lapse or vest annually, primarily over four-year periods. The total fair value of performance-based restricted stock awards that vested in 2019, 2018 and 2017 was approximately $1,389,000, $988,000 and $678,000, respectively. The aggregate intrinsic value of outstanding performance awards at December 31, 2019 expected to vest was $2,755,000. The performance awards are based on one-year performance periods but cliff vest in approximately three years from grant date. The fair value for stock-settled appreciation rights were estimated at the date of grant using a Black‑Scholes pricing model. The aggregate intrinsic value of vested and outstanding stock-settled appreciation rights at December 31, 2019 was approximately $15,000. The total intrinsic value of stock-settled appreciation rights exercised was approximately $107,000 in 2019 and $284,000 in 2017. The compensation for all awards is being charged to selling, general and administrative expense over the respective grants’ vesting periods, primarily on a straight-line basis, and was approximately $3,435,000, $4,358,000 and $3,818,000 in 2019, 2018 and 2017, respectively. Forfeitures are recognized as they occur. The tax expense (benefit) recognized related to all awards was approximately $98,000, $143,000 and $(192,000) in 2019, 2018, and 2017, respectively. As of December 31, 2019, the total compensation cost related to unvested equity awards was approximately $3,747,000 and is expected to be recognized over a weighted-average period of two years.</t>
  </si>
  <si>
    <t>Earnings Per Share</t>
  </si>
  <si>
    <t>Earnings Per Share [Abstract]</t>
  </si>
  <si>
    <t xml:space="preserve">Note 15, Earnings Per Share: The following is a reconciliation of the income (loss) and number of shares used in calculating the diluted earnings per share for Common Stock and Class A Common Stock (amounts in thousands except per share data): Numerator: 2019 2018 2017 Common: Distributed earnings $ 13,913 $ 32,595 $ 10,473 Undistributed earnings 6,284 (4,741 ) 8,896 Basic 20,197 27,854 19,369 Class A Common earnings 1,668 2,453 1,706 Diluted $ 21,865 $ 30,307 $ 21,075 Class A Common: Distributed earnings $ 1,143 $ 2,869 $ 919 Undistributed earnings 525 (416 ) 787 $ 1,668 $ 2,453 $ 1,706 Denominator: 2019 2018 2017 Common: Weighted average shares outstanding - basic 18,360 19,182 19,381 Assumed conversion of Class A Common Stock 1,611 1,765 1,801 Dilutive options, awards and common stock equivalents 290 348 417 Total weighted average diluted Common Stock 20,261 21,295 21,599 Class A Common: Weighted average shares outstanding 1,611 1,765 1,801 Basic net earnings per share Common Stock $ 1.10 $ 1.45 $ 1.00 Class A Common Stock $ 1.04 $ 1.39 $ 0.95 Diluted net earnings per share Common Stock $ 1.08 $ 1.42 $ 0.98 Class A Common Stock $ 1.03 $ 1.39 $ 0.94 </t>
  </si>
  <si>
    <t>Supplemental Cash Flow Information</t>
  </si>
  <si>
    <t>Supplemental Cash Flow Information [Abstract]</t>
  </si>
  <si>
    <t xml:space="preserve">Note 16, Supplemental Cash Flow Information: (In thousands) 2019 2018 2017 Cash paid for income taxes $ 9,068 $ 8,426 $ 18,763 Income tax refunds received — 17 9 Cash paid for interest 126 2,425 2,486 Noncash financing and investing activity: Fixed assets acquired (adjusted) related to capital lease and financing obligations — — 1,009 Increase in financing obligations — — 2,598 </t>
  </si>
  <si>
    <t>Selected Quarterly Financial Data (Unaudited)</t>
  </si>
  <si>
    <t>Selected Quarterly Financial Data (Unaudited) [Abstract]</t>
  </si>
  <si>
    <t>Note 17, Selected Quarterly Financial Data (Unaudited): The following is a summary of the unaudited quarterly results of operations for the years ended December 31, 2019 and 2018 (in thousands, except per share data): 2019 Quarter Ended March 31 June 30 September 30 December 31 Net sales $ 187,242 $ 191,893 $ 209,320 $ 213,837 Gross profit 103,083 103,557 112,019 115,830 Income before taxes 4,725 8,237 8,169 7,592 Net income 3,621 6,046 6,097 6,100 Basic net earnings per share: Common 0.18 0.30 0.31 0.32 Class A Common 0.17 0.28 0.30 0.30 Diluted net earnings per share: Common 0.17 0.29 0.31 0.31 Class A Common 0.17 0.27 0.30 0.30 During the quarter ended December 31, 2019, an impairment loss of $2.4 million related to a retail store was recorded. We recognized a deferred tax benefit related to leases that reduced income tax expense by $0.4 million in the quarter ended December 31, 2019. 2018 Quarter Ended March 31 June 30 September 30 December 31 Net sales $ 199,442 $ 198,775 $ 210,547 $ 208,968 Gross profit 108,907 107,797 115,372 114,466 Income before taxes 8,457 8,410 11,204 12,338 Net income 6,313 6,214 8,352 9,429 Basic net earnings per share: Common 0.30 0.30 0.40 0.46 Class A Common 0.28 0.28 0.38 0.44 Diluted net earnings per share: Common 0.29 0.29 0.39 0.45 Class A Common 0.28 0.28 0.38 0.45 Because of rounding the amounts will not necessarily add to the totals computed for the year. Also because of rounding and the use of the two-class method in calculating per share data, the quarterly per share data will not necessarily add to the annual totals.</t>
  </si>
  <si>
    <t>Schedule II - Valuation and Qualifying Accounts</t>
  </si>
  <si>
    <t>Schedule II - Valuation and Qualifying Accounts [Abstract]</t>
  </si>
  <si>
    <t>Schedule II – Valuation and Qualifying Accounts Haverty Furniture Companies, Inc. Column A Column B Column C Column D Column E (In thousands) Balance at beginning of period Additions charged to costs and expenses Deductions Describe (1)(2)(3) Balance at end of period Year ended December 31, 2019: Allowance for doubtful accounts $ 175 $ 105 $ 120 $ 160 Refund on estimated returns and allowances $ 1,950 $ 18,748 $ 18,675 $ 2,023 Year ended December 31, 2018: Allowance for doubtful accounts $ 270 $ 163 $ 258 $ 175 Refund on cancelled sales and allowances $ 2,072 $ 19,252 $ 19,374 $ 1,950 Year ended December 31, 2017: Allowance for doubtful accounts $ 360 $ 314 $ 404 $ 270 Reserve for cancelled sales and allowances $ 1,772 $ 11,601 $ 11,909 $ 1,464 (1) Allowance for doubtful accounts: uncollectible accounts written off, net of recoveries. (2) Reserve for cancelled sales and allowances: impact of sales cancelled after delivery plus amount of allowance given to customers. (3) Refund on estimated returns and allowances: impact of sales cancelled after delivery plus amount of allowance given to customers.</t>
  </si>
  <si>
    <t>Description of Business and Summary of Significant Accounting Policies (Policies)</t>
  </si>
  <si>
    <t>Basis of Presentation</t>
  </si>
  <si>
    <t>Basis of Presentation: The consolidated financial statements include the accounts of Havertys and its wholly-owned subsidiary. All significant intercompany accounts and transactions have been eliminated in consolidation.</t>
  </si>
  <si>
    <t>Use of Estimates</t>
  </si>
  <si>
    <t>Use of Estimates: The preparation of financial statements in conformity with United States of America generally accepted accounting principles (“U.S. GAAP”) requires management to make estimates and assumptions that affect the amounts reported in the financial statements and accompanying notes. Actual results could differ from those estimates.</t>
  </si>
  <si>
    <t>Recently Adopted Accounting Pronouncements</t>
  </si>
  <si>
    <t>Recently Adopted Accounting Pronouncements Leases. Leases We elected the transition package of three practical expedients permitted within the standard, which eliminates the requirements to reassess prior conclusions about lease identification, lease classification, and initial direct costs. We did not elect the hindsight practical expedient, which permits the use of hindsight when determining lease term and impairment of right-of-use assets. Further, we elected a short-term lease exception policy, permitting us to not apply the recognition requirements of this standard to short-term leases (i.e. leases with terms of 12 months or less). For our real property leases, we did not elect the accounting policy to account for lease and non-lease components as a single component. The cumulative effect of the significant changes made to our consolidated January 1, 2019 balance sheet for the adoption of the new standard were as follows: (in thousands) Balance at December 31, 2018 Adjustments for New Standard Balance at January 1, 2019 Property and income, net $ 216,852 $ (53,519 ) $ 163,333 Right-of-use lease assets — 177,868 177,868 Deferred income taxes - asset 12,544 (2,275 ) 10,269 Lease liabilities — 175,377 175,377 Lease obligations 50,803 (50,803 ) — Other liabilities 30,539 (9,470 ) 21,069 Retained earnings 282,366 6,824 289,190 Since we are not restating prior periods as part of adopting this guidance, our results in 2019 are not directly comparable to our results for periods before 2019. Specifically, for those leases that were previously recognized on our balance sheet prior to 2019, their associated depreciation and interest expense will be characterized as rent expense. The adoption of ASU 2016-02 had an immaterial impact on our consolidated statement of income and our consolidated statement of cash flows for the year ended December 31, 2019.</t>
  </si>
  <si>
    <t>Cash and Cash Equivalents</t>
  </si>
  <si>
    <t>Cash and Cash Equivalents: Cash and cash equivalents includes all liquid investments with a maturity date of less than three months when purchased. Cash equivalents also include amounts due from third-party financial institutions for credit and debit card transactions which typically settle within five days.</t>
  </si>
  <si>
    <t>Restricted Cash Equivalents</t>
  </si>
  <si>
    <t>Restricted Cash Equivalents: Our insurance carrier requires us to collateralize a portion of our workers’ compensation obligations. These funds are investments in money market funds held by an agent. The agreement with our carrier governing these funds is on an annual basis expiring on December 31.</t>
  </si>
  <si>
    <t>Inventories: Inventories are stated at the lower of cost or market. Cost is determined using the last-in, first-out (LIFO) method.</t>
  </si>
  <si>
    <t>Property and Equipment: Property and equipment are stated at cost less accumulated depreciation and amortization. Depreciation is provided over the estimated useful lives of the assets using the straight-line method. Leasehold improvements and buildings under lease are amortized over the shorter of the estimated useful life or the lease term of the related asset. Amortization of buildings under lease is included in depreciation expense. See Recently Adopted Accounting Pronouncements, Leases above. Estimated useful lives for financial reporting purposes are as follows: Buildings 25 – 33 years Improvements 5 – 15 years Furniture and Fixtures 3 – 15 years Equipment 3 – 15 years Buildings under lease 15 years</t>
  </si>
  <si>
    <t>Customer Deposits</t>
  </si>
  <si>
    <t>Customer Deposits: Customer deposits consist of cash collections on sales of undelivered merchandise, customer advance payments, and deposits on credit sales for undelivered merchandise.</t>
  </si>
  <si>
    <t>Revenue Recognition</t>
  </si>
  <si>
    <t>Revenue Recognition: On January 1, 2018, we adopted ASU 2014-09, Revenue - Revenue from Contracts with Customers (ASC Topic 606). Fiscal 2018 and Subsequent Periods. Net sales also includes amounts generated by product protection plans. We act as an agent for these sales and the service is provided by a third-party. Revenue, net of related costs, is recognized at the time the covered merchandise is delivered to the customer. We do not sell gift cards or have a loyalty program. We finance less than 1% of sales. We do not adjust the promised consideration for the effects of a significant financing component since receivables from financed sales are typically paid within one year of delivery. We expense sales commissions within SG&amp;A at the time revenue is recognized because the amortization period would be one year or less. We do not disclose the value of unsatisfied performance obligations because delivery is made within one year of the customer purchase. Fiscal 2017.</t>
  </si>
  <si>
    <t>Cost of Goods Sold</t>
  </si>
  <si>
    <t>Cost of Goods Sold: Our cost of goods sold includes the direct costs of products sold, warehouse handling and transportation costs.</t>
  </si>
  <si>
    <t>Selling, General and Administrative Expenses</t>
  </si>
  <si>
    <t>Selling, General and Administrative Expenses: Our selling, general and administrative (“SG&amp;A”) expenses are comprised of advertising, selling, occupancy, delivery and administrative costs as well as certain warehouse expenses. The costs associated with our purchasing, warehousing, delivery and other distribution costs included in SG&amp;A expense were approximately $77,668,000, $80,383,000 and $77,368,000 in 2019, 2018 and 2017, respectively.</t>
  </si>
  <si>
    <t>Leases: Fiscal 2019.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We have lease agreements with lease and non-lease components, primarily related to real estate and we account for the lease and non-lease components as a single lease component. See Note 9, "Leases," for additional information. Fiscal 2018 and 2017. Leases Certain of our operating leases contain predetermined fixed escalations of the minimum rentals during the term of the lease. For these leases, we recognize the related rental expense on a straight-line basis over the life of the lease, beginning with the point at which we obtain control and possession of the leased properties, and record the difference between the amounts charged to operations and amounts paid as accrued liabilities. The liability for deferred escalating minimum rent approximated $7,608,000 at December 31, 2018. Any operating lease incentives we receive are deferred and subsequently amortized on a straight-line basis over the life of the lease as a reduction of rent expense. The liability for lease incentives approximated $1,209,000 at December 31, 2018.</t>
  </si>
  <si>
    <t>Advertising Expense</t>
  </si>
  <si>
    <t>Advertising Expense: Advertising costs, which include television, radio, newspaper, digital, and other media advertising, are expensed upon first showing. The total amount of prepaid advertising costs included in other current assets was approximately $181,000 and $746,000 at December 31, 2019 and 2018, respectively. We incurred approximately $49,724,000, $48,315,000 and $47,921,000 in advertising expense during 2019, 2018 and 2017, respectively.</t>
  </si>
  <si>
    <t>Interest (Income) Expense, net</t>
  </si>
  <si>
    <t>Interest (Income) Expense, net: Interest income is generated by our cash equivalents and restricted cash equivalents. Interest expense is comprised of amounts incurred related to our debt and lease obligations recorded on our balance sheet. The total amount of interest expense was approximately $152,000, $2,451,000 and $2,512,000 during 2019, 2018 and 2017, respectively.</t>
  </si>
  <si>
    <t>Other Income, net</t>
  </si>
  <si>
    <t>Other Income, net: Other income, net includes any gains or losses on sales of property and equipment and miscellaneous income or expense items outside of core operations. The sale of former retail locations and other operating assets generated losses of $425,000 in 2018 and gains of $525,000 in 2017. During 2017 we also recorded $2,851,000 in gains from insured losses related to store damage, including property losses from Hurricane Irma.</t>
  </si>
  <si>
    <t>Self-Insurance</t>
  </si>
  <si>
    <t>Self-Insurance: We are self-insured, for amounts up to a deductible per occurrence, for losses related to general liability, workers’ compensation and vehicle claims. We are primarily self-insured for employee group health care claims. We have purchased insurance coverage in order to establish certain limits to our exposure on a per claim basis. We maintain an accrual for these costs based on claims filed and an estimate of claims incurred but not reported or paid, based on historical data and actuarial estimates. The current portion of these self-insurance reserves is included in accrued liabilities and the non-current portion is included in other liabilities. These reserves totaled $7,802,000 and $8,933,000 at December 31, 2019 and 2018, respectively.</t>
  </si>
  <si>
    <t>Fair Values of Financial Instruments</t>
  </si>
  <si>
    <t>Fair Values of Financial Instruments: The fair values of our cash and cash equivalents, restricted cash and cash equivalents, accounts receivable, accounts payable and customer deposits approximate their carrying amounts due to their short-term nature. The assets that are related to our self-directed, non-qualified deferred compensation plans for certain executives and employees are valued using quoted market prices, a Level 1 valuation technique. The assets totaled approximately $7,540,000 and $5,995,000 at December 31, 2019 and 2018, respectively, and are included in other assets. The related liability of the same amount is included in other liabilities.</t>
  </si>
  <si>
    <t>Impairment of Long-Lived Assets</t>
  </si>
  <si>
    <t>Impairment of Long-Lived Assets: We review long-lived assets for impairment when circumstances indicate the carrying amount of an asset may not be recoverable. If an indicator of impairment is identified, we evaluate the long-lived assets at the individual property or store level, which is the lowest level at which individual cash flows can be identified. We evaluate right-of-use assets at the same level and exclude operating lease liabilities when evaluating for impairment. When evaluating assets for potential impairment, we first compare the carrying amount of the asset to the store’s estimated future cash flows (undiscounted and without interest charges). If the estimated future cash flows are less than the carrying amount of the asset, an impairment loss calculation is prepared. The impairment loss calculation compares the carrying amount of the asset to the store’s assets’ estimated fair value, which is determined on the basis of fair value for similar assets or discounted future cash flows. If required, an impairment loss is recorded in SG&amp;A expense for the difference in the asset’s carrying value and the asset’s estimated fair value. An impairment loss of $2,415,000 for a retail store was recorded during the fourth quarter of 2019 and no impairment losses were recorded in 2018 or 2017.</t>
  </si>
  <si>
    <t>Earnings Per Share: We report our earnings per share using the two-class method. The income per share for each class of common stock is calculated assuming 100% of our earnings are distributed as dividends to each class of common stock based on their contractual rights. See Note 15 for the computational components of basic and diluted earnings per share.</t>
  </si>
  <si>
    <t>Accumulated Other Comprehensive Income (Loss)</t>
  </si>
  <si>
    <t>Accumulated Other Comprehensive Income (Loss): Accumulated other comprehensive income (loss) (“AOCI”), net of income taxes, was comprised of unrecognized retirement liabilities totaling approximately $2,087,000 and $1,465,000 at December 31, 2019 and 2018, respectively. See Note 13 for the amounts reclassified out of AOCI to SG&amp;A expense related to our supplemental executive retirement plan.</t>
  </si>
  <si>
    <t>Recently Issued Accounting Pronouncements</t>
  </si>
  <si>
    <t>Recently Issued Accounting Pronouncements: Changes to U.S. GAAP are established by the FASB in the form of ASUs to the FASB’s Accounting Standards Codification. We considered the applicability and impact of all ASUs. We assessed and determined none were either applicable or are expected to have minimal impact on our consolidated financial position or results of operations.</t>
  </si>
  <si>
    <t>Description of Business and Summary of Significant Accounting Policies (Tables)</t>
  </si>
  <si>
    <t>Impacts of Adopting ASU 2016-02</t>
  </si>
  <si>
    <t xml:space="preserve">The cumulative effect of the significant changes made to our consolidated January 1, 2019 balance sheet for the adoption of the new standard were as follows: (in thousands) Balance at December 31, 2018 Adjustments for New Standard Balance at January 1, 2019 Property and income, net $ 216,852 $ (53,519 ) $ 163,333 Right-of-use lease assets — 177,868 177,868 Deferred income taxes - asset 12,544 (2,275 ) 10,269 Lease liabilities — 175,377 175,377 Lease obligations 50,803 (50,803 ) — Other liabilities 30,539 (9,470 ) 21,069 Retained earnings 282,366 6,824 289,190 </t>
  </si>
  <si>
    <t>Estimated Useful Lives of Property and Equipment</t>
  </si>
  <si>
    <t>Estimated useful lives for financial reporting purposes are as follows: Buildings 25 – 33 years Improvements 5 – 15 years Furniture and Fixtures 3 – 15 years Equipment 3 – 15 years Buildings under lease 15 years</t>
  </si>
  <si>
    <t>Revenues and Segment Reporting (Tables)</t>
  </si>
  <si>
    <t>Disaggregation of Revenue by Each Major Product Category and Service</t>
  </si>
  <si>
    <t>The following table presents our revenues disaggregated by each major product category and service for each of the last three years (dollars in thousands, amounts and percentages may not always add due to rounding): Year Ended December 31, 2019 2018 2017 Net Sales % of Net Sales Net Sales % of Net Sales Net Sales % of Net Sales Merchandise: Case Goods Bedroom Furniture $ 127,500 15.9 % $ 131,673 16.1 % $ 132,484 16.2 % Dining Room Furniture 88,877 11.1 92,865 11.4 92,921 11.3 Occasional 65,565 8.2 72,193 8.8 75,909 9.2 281,942 35.1 296,731 36.3 301,314 36.7 Upholstery 321,024 40.0 326,114 39.9 330,340 40.3 Mattresses 90,583 11.3 85,055 10.4 88,311 10.8 Accessories and Other (1) 108,742 13.6 109,833 13.4 99,901 12.2 $ 802,291 100.0 % $ 817,733 100.0 % $ 819,866 100.0 % (1) Includes delivery charges and product protection.</t>
  </si>
  <si>
    <t>Property and Equipment (Tables)</t>
  </si>
  <si>
    <t xml:space="preserve">Property and equipment are summarized as follows: (In thousands) 2019 2018 Land and improvements $ 44,044 $ 44,541 Buildings and improvements 243,386 273,633 Furniture and fixtures 83,801 86,235 Equipment 52,687 51,833 Buildings under lease — 56,902 Construction in progress 497 404 424,415 513,548 Less accumulated depreciation (267,881 ) (274,078 ) Less accumulated lease amortization — (22,618 ) Property and equipment, net $ 156,534 $ 216,852 </t>
  </si>
  <si>
    <t>Accrued Liabilities and Other Liabilities (Tables)</t>
  </si>
  <si>
    <t xml:space="preserve">Accrued liabilities and other liabilities consist of the following: (In thousands) 2019 2018 Accrued liabilities: Employee compensation, related taxes and benefits $ 12,405 $ 12,628 Taxes other than income and withholding 8,483 8,700 Self-insurance reserves 5,346 6,143 Other 13,420 12,432 $ 39,654 $ 39,903 Other liabilities: Straight-line lease liability $ — $ 7,608 Self-insurance reserves 2,456 2,790 Other 20,503 20,141 $ 22,959 $ 30,539 </t>
  </si>
  <si>
    <t>Income Taxes (Tables)</t>
  </si>
  <si>
    <t>Income Tax Expense (Benefit)</t>
  </si>
  <si>
    <t xml:space="preserve">Income tax expense (benefit) consists of the following: (In thousands) 2019 2018 2017 Current Federal $ 7,701 $ 8,422 $ 14,239 State 1,849 2,118 2,350 9,550 10,540 16,589 Deferred Federal (2,217 ) (232 ) 5,829 State (474 ) (207 ) (270 ) (2,691 ) (439 ) 5,559 $ 6,859 $ 10,101 $ 22,148 </t>
  </si>
  <si>
    <t>Effective Income Tax Rate Reconciliation</t>
  </si>
  <si>
    <t xml:space="preserve">The differences between income tax expense in the accompanying Consolidated Financial Statements and the amount computed by applying the statutory Federal income tax rate are as follows: (In thousands) 2019 2018 2017 Statutory rates applied to income before income taxes $ 6,032 $ 8,486 $ 15,129 State income taxes, net of Federal tax benefit 1,149 1,616 1,306 Net permanent differences 228 220 95 Other (132 ) (221 ) (250 ) Leases (418 ) — — Tax Act, net impact — — 5,868 $ 6,859 $ 10,101 $ 22,148 </t>
  </si>
  <si>
    <t>Deferred Tax Assets and Liabilities</t>
  </si>
  <si>
    <t xml:space="preserve">The amounts in the following table are grouped based on broad categories of items that generate the deferred tax assets and liabilities. (In thousands) 2019 2018 Deferred tax assets: Accounts receivable $ 545 $ 530 Property and equipment 10,517 7,584 Lease Liabilities 44,751 — Leases — 4,135 Accrued liabilities 9,386 8,172 Retirement benefits 504 266 Other 50 56 Total deferred tax assets 65,753 20,743 Deferred tax liabilities: Inventory related 7,912 7,649 Right-of-use lease assets 44,152 — Other 491 550 Total deferred tax liabilities 52,555 8,199 Net deferred tax assets $ 13,198 $ 12,544 </t>
  </si>
  <si>
    <t>Leases (Tables)</t>
  </si>
  <si>
    <t>Operating Lease Assets and Liabilities Recognized on Balance Sheets</t>
  </si>
  <si>
    <t xml:space="preserve">The table below presents the operating lease assets and liabilities recognized on the consolidated balance sheet as of December 31, 2019 (in thousands): December 31, 2019 Operating Lease Assets: Right-of use lease assets $ 175,474 Operating Lease Liabilities: Current lease liabilities $ 29,411 Non-current lease liabilities 149,594 Total operating lease liabilities 179,005 </t>
  </si>
  <si>
    <t>Weighted Average Remaining Lease Term and Discount Rate for Operating Leases</t>
  </si>
  <si>
    <t>The weighted average remaining lease term and weighted average discount rate for operating leases as of December 31, 2019 are: December 31, 2019 Weighted Average Remaining Lease Term Operating leases 7.2 years Weighted Average Discount Rate Operating leases 6.61 %</t>
  </si>
  <si>
    <t>Undiscounted Future Minimum lease Payments</t>
  </si>
  <si>
    <t xml:space="preserve">The table below reconciles the undiscounted future minimum lease payments (displayed by year and in the aggregate) under noncancelable leases with terms of more than one year to the total lease liabilities recognized on the consolidated balance sheet as of December 31, 2019 (in thousands): Operating Leases 2020 $ 40,228 2021 38,479 2022 33,083 2023 26,532 2024 20,349 Thereafter 78,024 Total undiscounted future minimum lease payments 236,695 Less: difference between undiscounted lease payments and discounted operating lease liabilities (57,690 ) Total operating lease liabilities $ 179,005 </t>
  </si>
  <si>
    <t>Components of Lease Expense</t>
  </si>
  <si>
    <t xml:space="preserve">Components of lease expense for the year ended December 31 were as follows: (in thousands) 2019 Operating lease cost $ 41,681 Short-term lease cost 90 Variable lease cost 5,653 Total lease expense $ 47,424 </t>
  </si>
  <si>
    <t>Supplemental Cash Flow Information Related to Leases</t>
  </si>
  <si>
    <t xml:space="preserve">Supplemental cash flow information related to leases for the year ended December 31 is as follows: (In thousands) 2019 Cash paid for amounts included in the measurement of lease liabilities: Operating cash flows from operating leases $ 40,403 Right-of-use assets obtained in exchange for lease obligations: Operating leases $ 31,888 </t>
  </si>
  <si>
    <t>Future Minimum Lease Payments for Operating Leases</t>
  </si>
  <si>
    <t xml:space="preserve">Future minimum lease payments for operating leases accounted for under ASC 840 “Leases,” with remaining non-cancelable terms in excess of one year were as follows at December 31, 2018: (In thousands) Operating Leases 2019 $ 29,912 2020 28,123 2021 25,923 2022 20,484 2023 14,740 Subsequent to 2024 48,941 Total minimum lease payments $ 168,123 </t>
  </si>
  <si>
    <t>Net Rental Expense Applicable to Operating Leases</t>
  </si>
  <si>
    <t xml:space="preserve">Net rental expense applicable to operating leases consisted of the following for the years ended December 31: (In thousands) 2018 2017 Property Minimum $ 27,124 $ 27,543 Additional rentals based on sales 22 21 Sublease income (130 ) (90 ) 27,016 27,474 Equipment 3,029 3,084 $ 30,045 $ 30,558 </t>
  </si>
  <si>
    <t>Long-Term Debt and Lease Obligations (Tables)</t>
  </si>
  <si>
    <t>Long-term debt and lease obligations are summarized as follows: (In thousands) 2019 2018 Revolving credit notes (a) $ — $ — Lease obligations (b) — 50,803 — 50,803 Less portion classified as current — (4,018 ) $ — $ 46,785 (a) We have a revolving credit agreement as described in Note 6. (b) These obligations are related to properties under lease with aggregate net book values of approximately $34,284,000 at December 31, 2018.</t>
  </si>
  <si>
    <t>Benefit Plans (Tables)</t>
  </si>
  <si>
    <t>Information about our SERP</t>
  </si>
  <si>
    <t xml:space="preserve">The following table summarizes information about our SERP. (In thousands) 2019 2018 Change in benefit obligation: Benefit obligation at beginning of the year $ 7,394 $ 8,199 Interest cost 315 290 Actuarial losses (gains) 906 (769 ) Benefits paid (316 ) (326 ) Benefit obligation at end of year 8,299 7,394 Change in plan assets: Employer contribution 316 326 Benefits paid (316 ) (326 ) Fair value of plan assets at end of year — — Funded status of the plan – (underfunded) $ (8,299 ) $ (7,394 ) Accumulated benefit obligations $ 8,299 $ 7,394 </t>
  </si>
  <si>
    <t>Amounts Recognized in Consolidated Balance Sheets</t>
  </si>
  <si>
    <t>Amounts recognized in the consolidated balance sheets consist of: (In thousands) 2019 2018 Current liabilities $ (406 ) $ (366 ) Noncurrent liabilities (7,893 ) (7,028 ) $ (8,299 ) $ (7,394 )</t>
  </si>
  <si>
    <t>Net Pension Costs</t>
  </si>
  <si>
    <t xml:space="preserve">Net pension cost included the following components: SERP (In thousands) 2019 2018 2017 Interest cost on projected benefit obligation $ 315 $ 290 $ 321 Amortization of actuarial loss 46 136 90 Net pension costs $ 361 $ 426 $ 411 </t>
  </si>
  <si>
    <t>Assumptions Used to Determine Net Periodic Benefit Cost and Benefit Obligation</t>
  </si>
  <si>
    <t xml:space="preserve">We use a measurement date of December 31 for our SERP plan. Assumptions used to determine net periodic benefit cost for years ended December 31 are as follows: SERP 2019 2018 2017 Discount rate 4.36 % 3.68 % 4.30 % Rate of compensation increase n/a n/a n/a Assumptions used to determine benefit obligations at December 31 for the SERP are as follows: 2019 2018 Discount rate 3.29 % 4.36 % Rate of compensation increase n/a n/a </t>
  </si>
  <si>
    <t>Expected Future Benefit Payments</t>
  </si>
  <si>
    <t xml:space="preserve">These expected benefits were estimated based on the same actuarial assumptions used to determine benefit obligations at December 31, 2019. (In thousands) 2020 2021 2022 2023 2024 2025-2029 Benefit Payments $ 406 $ 435 $ 434 $ 427 $ 434 $ 2,668 </t>
  </si>
  <si>
    <t>Accumulated Other Comprehensive Income (loss) (Tables)</t>
  </si>
  <si>
    <t>The following summarizes the changes in the balance and the reclassifications out of accumulated other comprehensive income (loss) on our Consolidated Balance Sheets to the Consolidated Statements of Comprehensive Income: Year Ended December 31, (In thousands) 2019 2018 2017 Beginning balance $ (1,465 ) $ (2,144 ) $ (1,830 ) Other comprehensive income (loss) Defined benefit pension plan: Net gain (loss) during year (906 ) 769 (509 ) Amortization of net loss (1) 46 136 90 (860 ) 905 (419 ) Tax expense (benefit) (238 ) 226 (105 ) Total other comprehensive income (loss) (622 ) 679 (314 ) Ending balance $ (2,087 ) $ (1,465 ) $ (2,144 ) (1) These amounts are included in the computation of net periodic pension costs and were reclassified to selling, general and administrative costs.</t>
  </si>
  <si>
    <t>Stock-Based Compensation Plans (Tables)</t>
  </si>
  <si>
    <t>Share Option and Award Activity</t>
  </si>
  <si>
    <t xml:space="preserve">The following table summarizes our equity award activity during the years ended December 31, 2019, 2018, and 2017: Service-Based Restricted Stock Awards Performance-Based Restricted Stock Awards Stock-Settled Appreciation Rights Shares or Units (#) Weighted-Average Award Price($) Shares or Units(#) Weighted-Average Award Price ($) Rights(#) Weighted-Average Award Price($) Outstanding at December 31, 2016 249,706 21.22 147,614 22.35 100,875 18.14 Granted/Issued 135,986 21.99 63,396 22.04 — Awards vested or rights exercised (128,691 ) 20.73 (28,715 ) 27.81 (43,875 ) 18.14 Forfeited (2,511 ) 21.38 (2,521 ) 20.60 — Outstanding at December 31, 2017 254,490 21.88 179,774 21.42 57,000 18.14 Granted/Issued 141,722 22.73 103,940 22.95 — — Awards vested or rights exercised (132,872 ) 22.45 (48,661 ) 24.10 — — Forfeited (14,198 ) 21.94 (25,299 ) 21.40 — — Outstanding at December 31, 2018 249,142 22.05 209,754 21.56 57,000 18.14 Granted/Issued 137,768 20.24 113,522 20.29 — — Awards vested or rights exercised (133,364 ) 22.27 (57,351 ) 18.93 (49,500 ) 18.14 Forfeited (18,736 ) 21.25 (51,116 ) 22.45 — — Outstanding at December 31, 2019 234,810 20.93 214,809 21.38 7,500 18.14 Exercisable at December 31, 2019 — — — — 7,500 18.14 Restricted units expected to vest 234,810 20.93 136,668 21.99 — — Exercisable at December 31, 2018 — — — — 57,000 18.14 Exercisable at December 31, 2017 — — — — 57,000 18.14 </t>
  </si>
  <si>
    <t>Earnings Per Share (Tables)</t>
  </si>
  <si>
    <t>Reconciliation of Income (Loss) and Number of Shares used in Calculating Diluted Earnings Per Share</t>
  </si>
  <si>
    <t xml:space="preserve">The following is a reconciliation of the income (loss) and number of shares used in calculating the diluted earnings per share for Common Stock and Class A Common Stock (amounts in thousands except per share data): Numerator: 2019 2018 2017 Common: Distributed earnings $ 13,913 $ 32,595 $ 10,473 Undistributed earnings 6,284 (4,741 ) 8,896 Basic 20,197 27,854 19,369 Class A Common earnings 1,668 2,453 1,706 Diluted $ 21,865 $ 30,307 $ 21,075 Class A Common: Distributed earnings $ 1,143 $ 2,869 $ 919 Undistributed earnings 525 (416 ) 787 $ 1,668 $ 2,453 $ 1,706 Denominator: 2019 2018 2017 Common: Weighted average shares outstanding - basic 18,360 19,182 19,381 Assumed conversion of Class A Common Stock 1,611 1,765 1,801 Dilutive options, awards and common stock equivalents 290 348 417 Total weighted average diluted Common Stock 20,261 21,295 21,599 Class A Common: Weighted average shares outstanding 1,611 1,765 1,801 Basic net earnings per share Common Stock $ 1.10 $ 1.45 $ 1.00 Class A Common Stock $ 1.04 $ 1.39 $ 0.95 Diluted net earnings per share Common Stock $ 1.08 $ 1.42 $ 0.98 Class A Common Stock $ 1.03 $ 1.39 $ 0.94 </t>
  </si>
  <si>
    <t>Supplemental Cash Flow Information (Tables)</t>
  </si>
  <si>
    <t xml:space="preserve">(In thousands) 2019 2018 2017 Cash paid for income taxes $ 9,068 $ 8,426 $ 18,763 Income tax refunds received — 17 9 Cash paid for interest 126 2,425 2,486 Noncash financing and investing activity: Fixed assets acquired (adjusted) related to capital lease and financing obligations — — 1,009 Increase in financing obligations — — 2,598 </t>
  </si>
  <si>
    <t>Selected Quarterly Financial Data (Unaudited) (Tables)</t>
  </si>
  <si>
    <t>Selected Quarterly Financial Data</t>
  </si>
  <si>
    <t xml:space="preserve">The following is a summary of the unaudited quarterly results of operations for the years ended December 31, 2019 and 2018 (in thousands, except per share data): 2019 Quarter Ended March 31 June 30 September 30 December 31 Net sales $ 187,242 $ 191,893 $ 209,320 $ 213,837 Gross profit 103,083 103,557 112,019 115,830 Income before taxes 4,725 8,237 8,169 7,592 Net income 3,621 6,046 6,097 6,100 Basic net earnings per share: Common 0.18 0.30 0.31 0.32 Class A Common 0.17 0.28 0.30 0.30 Diluted net earnings per share: Common 0.17 0.29 0.31 0.31 Class A Common 0.17 0.27 0.30 0.30 2018 Quarter Ended March 31 June 30 September 30 December 31 Net sales $ 199,442 $ 198,775 $ 210,547 $ 208,968 Gross profit 108,907 107,797 115,372 114,466 Income before taxes 8,457 8,410 11,204 12,338 Net income 6,313 6,214 8,352 9,429 Basic net earnings per share: Common 0.30 0.30 0.40 0.46 Class A Common 0.28 0.28 0.38 0.44 Diluted net earnings per share: Common 0.29 0.29 0.39 0.45 Class A Common 0.28 0.28 0.38 0.45 </t>
  </si>
  <si>
    <t>Description of Business and Summary of Significant Accounting Policies, Business and Recently Issued Accounting Pronouncements (Details) $ in Thousands</t>
  </si>
  <si>
    <t>Dec. 31, 2019USD ($)ShowroomState</t>
  </si>
  <si>
    <t>Dec. 31, 2018USD ($)</t>
  </si>
  <si>
    <t>Number of showrooms | Showroom</t>
  </si>
  <si>
    <t>Number of states | State</t>
  </si>
  <si>
    <t>Consolidated Balance Sheet [Abstract]</t>
  </si>
  <si>
    <t>Property and income, net</t>
  </si>
  <si>
    <t>Deferred income taxes - asset</t>
  </si>
  <si>
    <t>Lease liabilities</t>
  </si>
  <si>
    <t>Lease obligations</t>
  </si>
  <si>
    <t>ASU 2016-02 [Member]</t>
  </si>
  <si>
    <t>ASU 2016-02 [Member] | Adjustments for New Standard [Member]</t>
  </si>
  <si>
    <t>Description of Business and Summary of Significant Accounting Policies (Details) - USD ($) $ in Thousands</t>
  </si>
  <si>
    <t>Dec. 31, 2016</t>
  </si>
  <si>
    <t>Cash and Cash Equivalents [Abstract]</t>
  </si>
  <si>
    <t>Period of settlement for amounts due from third-party financial institutions for credit and debit card transactions</t>
  </si>
  <si>
    <t>5 days</t>
  </si>
  <si>
    <t>Other Income, net [Abstract]</t>
  </si>
  <si>
    <t>Insurance recovery receivable</t>
  </si>
  <si>
    <t>Gains on insurance recovery</t>
  </si>
  <si>
    <t>(Loss) gain on sale of former retail location</t>
  </si>
  <si>
    <t>Selling, General and Administrative Expenses [Abstract]</t>
  </si>
  <si>
    <t>Purchasing, warehousing, delivery and other distribution costs</t>
  </si>
  <si>
    <t>Liability for deferred escalating minimum rent</t>
  </si>
  <si>
    <t>Liability for lease incentives</t>
  </si>
  <si>
    <t>Advertising Expense [Abstract]</t>
  </si>
  <si>
    <t>Prepaid advertising cost</t>
  </si>
  <si>
    <t>Advertising expense</t>
  </si>
  <si>
    <t>Interest (Income) Expense, net [Abstract]</t>
  </si>
  <si>
    <t>Interest expense</t>
  </si>
  <si>
    <t>Self-Insurance [Abstract]</t>
  </si>
  <si>
    <t>Self-insurance reserves</t>
  </si>
  <si>
    <t>Fair Values of Financial Instruments [Abstract]</t>
  </si>
  <si>
    <t>Deferred compensation plans</t>
  </si>
  <si>
    <t>Impairment of Long-Lived Assets [Abstract]</t>
  </si>
  <si>
    <t>Impairment loss</t>
  </si>
  <si>
    <t>Percentage of earnings or losses assumed in calculation</t>
  </si>
  <si>
    <t>100.00%</t>
  </si>
  <si>
    <t>Accumulated Other Comprehensive Income (Loss) [Abstract]</t>
  </si>
  <si>
    <t>Accumulated other comprehensive (loss)</t>
  </si>
  <si>
    <t>Maximum [Member]</t>
  </si>
  <si>
    <t>Revenue Recognition [Abstract]</t>
  </si>
  <si>
    <t>Sales financed percentage</t>
  </si>
  <si>
    <t>1.00%</t>
  </si>
  <si>
    <t>Hurricane Irma [Member]</t>
  </si>
  <si>
    <t>Buildings [Member] | Minimum [Member]</t>
  </si>
  <si>
    <t>Property, Plant and Equipment [Abstract]</t>
  </si>
  <si>
    <t>Estimated useful life of property and equipment</t>
  </si>
  <si>
    <t>25 years</t>
  </si>
  <si>
    <t>Buildings [Member] | Maximum [Member]</t>
  </si>
  <si>
    <t>33 years</t>
  </si>
  <si>
    <t>Improvements [Member] | Minimum [Member]</t>
  </si>
  <si>
    <t>5 years</t>
  </si>
  <si>
    <t>Improvements [Member] | Maximum [Member]</t>
  </si>
  <si>
    <t>15 years</t>
  </si>
  <si>
    <t>Furniture and Fixtures [Member] | Minimum [Member]</t>
  </si>
  <si>
    <t>3 years</t>
  </si>
  <si>
    <t>Furniture and Fixtures [Member] | Maximum [Member]</t>
  </si>
  <si>
    <t>Equipment [Member] | Minimum [Member]</t>
  </si>
  <si>
    <t>Equipment [Member] | Maximum [Member]</t>
  </si>
  <si>
    <t>Buildings under Lease [Member]</t>
  </si>
  <si>
    <t>Revenues and Segment Reporting (Details) - USD ($) $ in Thousands</t>
  </si>
  <si>
    <t>Sep. 30, 2019</t>
  </si>
  <si>
    <t>Mar. 31, 2019</t>
  </si>
  <si>
    <t>Sep. 30, 2018</t>
  </si>
  <si>
    <t>Jun. 30, 2018</t>
  </si>
  <si>
    <t>Mar. 31, 2018</t>
  </si>
  <si>
    <t>Disaggregation of Revenue [Abstract]</t>
  </si>
  <si>
    <t>Estimated to be returned inventory</t>
  </si>
  <si>
    <t>Refund on estimated returns and allowances</t>
  </si>
  <si>
    <t>Customer deposits, revenue recognized</t>
  </si>
  <si>
    <t>Deliveries expense</t>
  </si>
  <si>
    <t>Net Sales [Member]</t>
  </si>
  <si>
    <t>Percentage of net sales</t>
  </si>
  <si>
    <t>Case Goods [Member]</t>
  </si>
  <si>
    <t>Case Goods [Member] | Net Sales [Member]</t>
  </si>
  <si>
    <t>35.10%</t>
  </si>
  <si>
    <t>36.30%</t>
  </si>
  <si>
    <t>36.70%</t>
  </si>
  <si>
    <t>Bedroom Furniture [Member]</t>
  </si>
  <si>
    <t>Bedroom Furniture [Member] | Net Sales [Member]</t>
  </si>
  <si>
    <t>15.90%</t>
  </si>
  <si>
    <t>16.10%</t>
  </si>
  <si>
    <t>16.20%</t>
  </si>
  <si>
    <t>Dining Room Furniture [Member]</t>
  </si>
  <si>
    <t>Dining Room Furniture [Member] | Net Sales [Member]</t>
  </si>
  <si>
    <t>11.10%</t>
  </si>
  <si>
    <t>11.40%</t>
  </si>
  <si>
    <t>11.30%</t>
  </si>
  <si>
    <t>Occasional [Member]</t>
  </si>
  <si>
    <t>Occasional [Member] | Net Sales [Member]</t>
  </si>
  <si>
    <t>8.20%</t>
  </si>
  <si>
    <t>8.80%</t>
  </si>
  <si>
    <t>9.20%</t>
  </si>
  <si>
    <t>Upholstery [Member]</t>
  </si>
  <si>
    <t>Upholstery [Member] | Net Sales [Member]</t>
  </si>
  <si>
    <t>40.00%</t>
  </si>
  <si>
    <t>39.90%</t>
  </si>
  <si>
    <t>40.30%</t>
  </si>
  <si>
    <t>Mattresses [Member]</t>
  </si>
  <si>
    <t>Mattresses [Member] | Net Sales [Member]</t>
  </si>
  <si>
    <t>10.40%</t>
  </si>
  <si>
    <t>10.80%</t>
  </si>
  <si>
    <t>Accessories and Other [Member]</t>
  </si>
  <si>
    <t>[1]</t>
  </si>
  <si>
    <t>Accessories and Other [Member] | Net Sales [Member]</t>
  </si>
  <si>
    <t>13.60%</t>
  </si>
  <si>
    <t>13.40%</t>
  </si>
  <si>
    <t>12.20%</t>
  </si>
  <si>
    <t>Delivery Fee [Member]</t>
  </si>
  <si>
    <t>Includes delivery charges and product protection.</t>
  </si>
  <si>
    <t>Accounts Receivable (Details) $ in Thousands</t>
  </si>
  <si>
    <t>Dec. 31, 2019USD ($)State</t>
  </si>
  <si>
    <t>Percentage of amounts financed under in-house credit programs, as a percent of net sales including sales tax</t>
  </si>
  <si>
    <t>0.40%</t>
  </si>
  <si>
    <t>0.50%</t>
  </si>
  <si>
    <t>0.60%</t>
  </si>
  <si>
    <t>Duration of no interest credit programs</t>
  </si>
  <si>
    <t>12 months</t>
  </si>
  <si>
    <t>Accounts receivable due per scheduled payment [Abstract]</t>
  </si>
  <si>
    <t>2020</t>
  </si>
  <si>
    <t>2021</t>
  </si>
  <si>
    <t>2022</t>
  </si>
  <si>
    <t>2023</t>
  </si>
  <si>
    <t>Allowance for doubtful accounts</t>
  </si>
  <si>
    <t>Account write-off period</t>
  </si>
  <si>
    <t>9 months</t>
  </si>
  <si>
    <t>Number of states in which accounts receivable originated | State</t>
  </si>
  <si>
    <t>Minimum [Member]</t>
  </si>
  <si>
    <t>Term of other programs</t>
  </si>
  <si>
    <t>30 days</t>
  </si>
  <si>
    <t>Interest rate of other programs</t>
  </si>
  <si>
    <t>0.00%</t>
  </si>
  <si>
    <t>21.00%</t>
  </si>
  <si>
    <t>Inventories (Details) - USD ($) $ in Thousands</t>
  </si>
  <si>
    <t>Excess of current costs over carrying value of inventories</t>
  </si>
  <si>
    <t>Positive (negative) effect of LIFO valuation method as compared to the FIFO method</t>
  </si>
  <si>
    <t>Property and Equipment (Details) - USD ($) $ in Thousands</t>
  </si>
  <si>
    <t>Property and equipment, gross</t>
  </si>
  <si>
    <t>Less accumulated depreciation</t>
  </si>
  <si>
    <t>Less accumulated lease amortization</t>
  </si>
  <si>
    <t>Land and Improvements [Member]</t>
  </si>
  <si>
    <t>Buildings and Improvements [Member]</t>
  </si>
  <si>
    <t>Furniture and Fixtures [Member]</t>
  </si>
  <si>
    <t>Equipment [Member]</t>
  </si>
  <si>
    <t>Construction in Progress [Member]</t>
  </si>
  <si>
    <t>Credit Arrangement (Details) - Credit Agreement [Member] $ in Millions</t>
  </si>
  <si>
    <t>Dec. 31, 2019USD ($)</t>
  </si>
  <si>
    <t>Line of Credit Facility, Amount [Abstract]</t>
  </si>
  <si>
    <t>Maturity date</t>
  </si>
  <si>
    <t>Mar. 31,
		2021</t>
  </si>
  <si>
    <t>Maximum borrowing capacity</t>
  </si>
  <si>
    <t>Current borrowing base</t>
  </si>
  <si>
    <t>Outstanding Letters of credit</t>
  </si>
  <si>
    <t>Net availability</t>
  </si>
  <si>
    <t>Unused availability covenant limit to pay dividends</t>
  </si>
  <si>
    <t>Accrued Liabilities and Other Liabilities (Details) - USD ($) $ in Thousands</t>
  </si>
  <si>
    <t>Accrued liabilities [Abstract]</t>
  </si>
  <si>
    <t>Employee compensation, related taxes and benefits</t>
  </si>
  <si>
    <t>Taxes other than income and withholding</t>
  </si>
  <si>
    <t>Other liabilities [Abstract]</t>
  </si>
  <si>
    <t>Straight-line lease liability</t>
  </si>
  <si>
    <t>Income Taxes (Details) - USD ($) $ in Thousands</t>
  </si>
  <si>
    <t>Corporate tax rate</t>
  </si>
  <si>
    <t>35.00%</t>
  </si>
  <si>
    <t>Deferred tax assets and liabilities expected to reverse, percentage</t>
  </si>
  <si>
    <t>25.00%</t>
  </si>
  <si>
    <t>Additional provision for income tax expense</t>
  </si>
  <si>
    <t>Current [Abstract]</t>
  </si>
  <si>
    <t>Federal</t>
  </si>
  <si>
    <t>State</t>
  </si>
  <si>
    <t>Current income tax expense (benefit)</t>
  </si>
  <si>
    <t>Deferred [Abstract]</t>
  </si>
  <si>
    <t>Deferred income tax expense (benefit)</t>
  </si>
  <si>
    <t>Income tax expense (benefit)</t>
  </si>
  <si>
    <t>Effective income tax rate reconciliation [Abstract]</t>
  </si>
  <si>
    <t>Statutory rates applied to income before income taxes</t>
  </si>
  <si>
    <t>State income taxes, net of Federal tax benefit</t>
  </si>
  <si>
    <t>Net permanent differences</t>
  </si>
  <si>
    <t>Tax Act, net impact</t>
  </si>
  <si>
    <t>Deferred tax assets [Abstract]</t>
  </si>
  <si>
    <t>Property and equipment</t>
  </si>
  <si>
    <t>Retirement benefits</t>
  </si>
  <si>
    <t>Total deferred tax assets</t>
  </si>
  <si>
    <t>Deferred tax liabilities [Abstract]</t>
  </si>
  <si>
    <t>Inventory related</t>
  </si>
  <si>
    <t>Total deferred tax liabilities</t>
  </si>
  <si>
    <t>Net deferred tax assets</t>
  </si>
  <si>
    <t>Leases (Details) $ in Thousands</t>
  </si>
  <si>
    <t>Dec. 31, 2019USD ($)Lease</t>
  </si>
  <si>
    <t>Dec. 31, 2017USD ($)</t>
  </si>
  <si>
    <t>Operating Leases [Abstract]</t>
  </si>
  <si>
    <t>Number of additional leases not yet commenced | Lease</t>
  </si>
  <si>
    <t>Operating Lease Assets [Abstract]</t>
  </si>
  <si>
    <t>Right-of use lease assets</t>
  </si>
  <si>
    <t>Operating Lease Liabilities [Abstract]</t>
  </si>
  <si>
    <t>Non-current lease liabilities</t>
  </si>
  <si>
    <t>Total operating lease liabilities</t>
  </si>
  <si>
    <t>Weighted-Average Remaining Lease Term and Discount Rate [Abstract]</t>
  </si>
  <si>
    <t>Weighted average remaining lease term, Operating leases</t>
  </si>
  <si>
    <t>7 years 2 months 12 days</t>
  </si>
  <si>
    <t>Weighted average discount rate, Operating leases</t>
  </si>
  <si>
    <t>6.61%</t>
  </si>
  <si>
    <t>Undiscounted Future Minimum Lease Payments [Abstract]</t>
  </si>
  <si>
    <t>2024</t>
  </si>
  <si>
    <t>Thereafter</t>
  </si>
  <si>
    <t>Total undiscounted future minimum lease payments</t>
  </si>
  <si>
    <t>Less: difference between undiscounted lease payments and discounted operating lease liabilities</t>
  </si>
  <si>
    <t>Lease Expense [Abstract]</t>
  </si>
  <si>
    <t>Operating lease cost</t>
  </si>
  <si>
    <t>Short-term lease cost</t>
  </si>
  <si>
    <t>Variable lease cost</t>
  </si>
  <si>
    <t>Total lease expense</t>
  </si>
  <si>
    <t>Cash paid for amounts included in the measurement of lease liabilities [Abstract]</t>
  </si>
  <si>
    <t>Operating cash flows from operating leases</t>
  </si>
  <si>
    <t>Right-of-use asset obtained in exchange for lease obligations [Abstract]</t>
  </si>
  <si>
    <t>Operating leases</t>
  </si>
  <si>
    <t>Future Minimum Lease Payments for Operating Leases [Abstract]</t>
  </si>
  <si>
    <t>Subsequent to 2024</t>
  </si>
  <si>
    <t>Total minimum lease payments</t>
  </si>
  <si>
    <t>Net Rental Expense Applicable to Operating Leases [Abstract]</t>
  </si>
  <si>
    <t>Rent expense under operating lease</t>
  </si>
  <si>
    <t>Property [Member]</t>
  </si>
  <si>
    <t>Minimum</t>
  </si>
  <si>
    <t>Additional rentals based on sales</t>
  </si>
  <si>
    <t>Sublease income</t>
  </si>
  <si>
    <t>Remaining lease term</t>
  </si>
  <si>
    <t>1 year</t>
  </si>
  <si>
    <t>14 years</t>
  </si>
  <si>
    <t>Lease term extension option</t>
  </si>
  <si>
    <t>20 years</t>
  </si>
  <si>
    <t>Long-Term Debt and Lease Obligations (Details) - USD ($) $ in Thousands</t>
  </si>
  <si>
    <t>Long term debt and lease obligations [Abstract]</t>
  </si>
  <si>
    <t>Long term debt and capital lease obligations</t>
  </si>
  <si>
    <t>Less portion classified as current</t>
  </si>
  <si>
    <t>Long term debt and capital lease obligations non current</t>
  </si>
  <si>
    <t>Net book value of capitalized leased retail stores</t>
  </si>
  <si>
    <t>Revolving Credit Notes [Member]</t>
  </si>
  <si>
    <t>Lease Obligations [Member]</t>
  </si>
  <si>
    <t>[2]</t>
  </si>
  <si>
    <t>We have a revolving credit agreement as described in Note 6.</t>
  </si>
  <si>
    <t>These obligations are related to properties under lease with aggregate net book values of approximately $34,284,000 at December 31, 2018.</t>
  </si>
  <si>
    <t>Stockholders' Equity (Details) $ / shares in Units, $ in Thousands</t>
  </si>
  <si>
    <t>Dec. 31, 2018$ / shares</t>
  </si>
  <si>
    <t>Dec. 31, 2019USD ($)Vote$ / shares</t>
  </si>
  <si>
    <t>Dec. 31, 2018USD ($)$ / shares</t>
  </si>
  <si>
    <t>Dec. 31, 2017USD ($)$ / shares</t>
  </si>
  <si>
    <t>Common Stock, Number of Shares, Par Value and Other Disclosures [Abstract]</t>
  </si>
  <si>
    <t>Common stock dividend paid in cash (in dollars per share) | $ / shares</t>
  </si>
  <si>
    <t>Total dividends paid on common Stock | $</t>
  </si>
  <si>
    <t>Percentage of number of directors elected under stock voting right</t>
  </si>
  <si>
    <t>75.00%</t>
  </si>
  <si>
    <t>Number of votes per share | Vote</t>
  </si>
  <si>
    <t>Conversion basis</t>
  </si>
  <si>
    <t>1-for-1 basis</t>
  </si>
  <si>
    <t>Class A Common Stock [Member] | Minimum [Member]</t>
  </si>
  <si>
    <t>Preferential dividend rate of common stock of dividends paid</t>
  </si>
  <si>
    <t>105.00%</t>
  </si>
  <si>
    <t>Benefit Plans (Details) - USD ($) $ in Thousands</t>
  </si>
  <si>
    <t>Amounts recognized in balance sheets [Abstract]</t>
  </si>
  <si>
    <t>Noncurrent liabilities</t>
  </si>
  <si>
    <t>Total amount recognized in balance sheet</t>
  </si>
  <si>
    <t>Net actuarial loss recognized in accumulated other comprehensive income (loss)</t>
  </si>
  <si>
    <t>SERP [Member]</t>
  </si>
  <si>
    <t>Defined Benefit Plan [Abstract]</t>
  </si>
  <si>
    <t>Percentage of final average earnings to annual benefits</t>
  </si>
  <si>
    <t>55.00%</t>
  </si>
  <si>
    <t>Change in benefit obligation [Roll Forward]</t>
  </si>
  <si>
    <t>Benefit obligation at beginning of the year</t>
  </si>
  <si>
    <t>Interest cost</t>
  </si>
  <si>
    <t>Actuarial losses (gains)</t>
  </si>
  <si>
    <t>Benefits paid</t>
  </si>
  <si>
    <t>Benefit obligation at end of year</t>
  </si>
  <si>
    <t>Change in plan assets [Roll Forward]</t>
  </si>
  <si>
    <t>Employer contribution</t>
  </si>
  <si>
    <t>Fair value of plan assets at end of year</t>
  </si>
  <si>
    <t>Funded status of the plan - (underfunded)</t>
  </si>
  <si>
    <t>Accumulated benefit obligations</t>
  </si>
  <si>
    <t>Net pension cost [Abstract]</t>
  </si>
  <si>
    <t>Interest cost on projected benefit obligation</t>
  </si>
  <si>
    <t>Amortization of actuarial loss</t>
  </si>
  <si>
    <t>Net pension costs</t>
  </si>
  <si>
    <t>SERP [Member] | Maximum [Member]</t>
  </si>
  <si>
    <t>Annual retirement benefits</t>
  </si>
  <si>
    <t>Benefit Plans, Assumptions (Details) - SERP [Member]</t>
  </si>
  <si>
    <t>Weighted-average assumptions used to determine net periodic benefit cost [Abstract]</t>
  </si>
  <si>
    <t>Discount rate</t>
  </si>
  <si>
    <t>4.36%</t>
  </si>
  <si>
    <t>3.68%</t>
  </si>
  <si>
    <t>4.30%</t>
  </si>
  <si>
    <t>Rate of compensation increase</t>
  </si>
  <si>
    <t>Weighted-average assumptions used to determine benefit obligations [Abstract]</t>
  </si>
  <si>
    <t>3.29%</t>
  </si>
  <si>
    <t>n/a</t>
  </si>
  <si>
    <t>Benefit Plans, Expected Benefit Payments (Details) - SERP [Member] $ in Thousands</t>
  </si>
  <si>
    <t>Expected future benefit payments [Abstract]</t>
  </si>
  <si>
    <t>2025-2029</t>
  </si>
  <si>
    <t>Benefit Plans, Other Plans (Details) - USD ($) $ in Thousands</t>
  </si>
  <si>
    <t>Other Plans [Abstract]</t>
  </si>
  <si>
    <t>Employer contribution matching, first 4% of employee contribution</t>
  </si>
  <si>
    <t>Employer contribution percent of employee contribution, 100% matching</t>
  </si>
  <si>
    <t>4.00%</t>
  </si>
  <si>
    <t>Employer matching contribution</t>
  </si>
  <si>
    <t>Accumulated Other Comprehensive Income (loss) (Details) - USD ($) $ in Thousands</t>
  </si>
  <si>
    <t>AOCI Attributable to Parent, Net of Tax [Roll Forward]</t>
  </si>
  <si>
    <t>Beginning balance</t>
  </si>
  <si>
    <t>Defined benefit pension plan [Abstract]</t>
  </si>
  <si>
    <t>Net gain (loss) during year</t>
  </si>
  <si>
    <t>Amortization of net loss</t>
  </si>
  <si>
    <t>Defined benefit pension plan</t>
  </si>
  <si>
    <t>Tax expense (benefit)</t>
  </si>
  <si>
    <t>Total other comprehensive income (loss)</t>
  </si>
  <si>
    <t>Ending balance</t>
  </si>
  <si>
    <t>These amounts are included in the computation of net periodic pension costs and were reclassified to selling, general and administrative costs.</t>
  </si>
  <si>
    <t>Stock-Based Compensation Plans (Details) $ / shares in Units, $ in Thousands</t>
  </si>
  <si>
    <t>Dec. 31, 2019USD ($)Plan$ / sharesshares</t>
  </si>
  <si>
    <t>Dec. 31, 2018USD ($)$ / sharesshares</t>
  </si>
  <si>
    <t>Dec. 31, 2017USD ($)$ / sharesshares</t>
  </si>
  <si>
    <t>Share-based Compensation Arrangement by Share-based Payment Award [Abstract]</t>
  </si>
  <si>
    <t>Number of compensation plans | Plan</t>
  </si>
  <si>
    <t>Shares available for grant under 2014 LTIP Plan (in shares)</t>
  </si>
  <si>
    <t>Additional Disclosures [Abstract]</t>
  </si>
  <si>
    <t>Stock based compensation expense | $</t>
  </si>
  <si>
    <t>Tax expense (benefit) recognized related to all awards | $</t>
  </si>
  <si>
    <t>Total compensation cost related to unvested equity awards | $</t>
  </si>
  <si>
    <t>Weighted-average period of recognition of cost</t>
  </si>
  <si>
    <t>2 years</t>
  </si>
  <si>
    <t>Service-Based Restricted Stock Awards [Member]</t>
  </si>
  <si>
    <t>Shares or Units and Rights [Roll Forward]</t>
  </si>
  <si>
    <t>Outstanding, beginning balance (in shares)</t>
  </si>
  <si>
    <t>Granted/Issued (in shares)</t>
  </si>
  <si>
    <t>Awards vested or rights exercised (in shares)</t>
  </si>
  <si>
    <t>Forfeited (in shares)</t>
  </si>
  <si>
    <t>Outstanding, ending balance (in shares)</t>
  </si>
  <si>
    <t>Restricted units expected to vest (in shares)</t>
  </si>
  <si>
    <t>Exercisable, ending balance (in shares)</t>
  </si>
  <si>
    <t>Weighted-Average Award Price [Roll Forward]</t>
  </si>
  <si>
    <t>Outstanding, beginning balance (in dollars per share) | $ / shares</t>
  </si>
  <si>
    <t>Granted/Issued (in dollars per share) | $ / shares</t>
  </si>
  <si>
    <t>Awards vested or rights exercised (in dollars per share) | $ / shares</t>
  </si>
  <si>
    <t>Forfeited (in dollars per share) | $ / shares</t>
  </si>
  <si>
    <t>Outstanding, ending balance (in dollars per share) | $ / shares</t>
  </si>
  <si>
    <t>Restricted units expected to vest (in dollars per share) | $ / shares</t>
  </si>
  <si>
    <t>Exercisable, ending balance (in dollars per share) | $ / shares</t>
  </si>
  <si>
    <t>Fair value of vested shares | $</t>
  </si>
  <si>
    <t>Aggregate intrinsic value of outstanding awards | $</t>
  </si>
  <si>
    <t>Vesting period of awards</t>
  </si>
  <si>
    <t>4 years</t>
  </si>
  <si>
    <t>Performance-Based Restricted Stock Awards [Member]</t>
  </si>
  <si>
    <t>Performance period</t>
  </si>
  <si>
    <t>Stock-Settled Appreciation Rights [Member]</t>
  </si>
  <si>
    <t>Aggregate intrinsic value of vested awards | $</t>
  </si>
  <si>
    <t>Intrinsic value of awards exercised | $</t>
  </si>
  <si>
    <t>Earnings Per Share (Details) - USD ($) $ / shares in Units, shares in Thousands, $ in Thousands</t>
  </si>
  <si>
    <t>Numerator [Abstract]</t>
  </si>
  <si>
    <t>Distributed earnings</t>
  </si>
  <si>
    <t>Undistributed earnings</t>
  </si>
  <si>
    <t>Basic</t>
  </si>
  <si>
    <t>Class A Common earnings</t>
  </si>
  <si>
    <t>Diluted</t>
  </si>
  <si>
    <t>Denominator [Abstract]</t>
  </si>
  <si>
    <t>Weighted average shares outstanding - basic (in shares)</t>
  </si>
  <si>
    <t>Assumed conversion of Class A Common Stock (in shares)</t>
  </si>
  <si>
    <t>Dilutive options, awards and common stock equivalents (in shares)</t>
  </si>
  <si>
    <t>Total weighted average diluted Common Stock (in shares)</t>
  </si>
  <si>
    <t>Basic net earnings per share [Abstract]</t>
  </si>
  <si>
    <t>Common stock (in dollars per share)</t>
  </si>
  <si>
    <t>Diluted net earnings per share [Abstract]</t>
  </si>
  <si>
    <t>Weighted average shares outstanding (in shares)</t>
  </si>
  <si>
    <t>Supplemental Cash Flow Information (Details) - USD ($) $ in Thousands</t>
  </si>
  <si>
    <t>Cash paid for income taxes</t>
  </si>
  <si>
    <t>Income tax refunds received</t>
  </si>
  <si>
    <t>Cash paid for interest</t>
  </si>
  <si>
    <t>Noncash financing and investing activity [Abstract]</t>
  </si>
  <si>
    <t>Fixed assets acquired (adjusted) related to capital lease and financing obligations</t>
  </si>
  <si>
    <t>Increase in financing obligations</t>
  </si>
  <si>
    <t>Selected Quarterly Financial Data (Unaudited) (Details) - USD ($) $ / shares in Units, $ in Thousands</t>
  </si>
  <si>
    <t>Selected quarterly financial data [Abstract]</t>
  </si>
  <si>
    <t>Income before taxes</t>
  </si>
  <si>
    <t>Impairment loss related to retail store</t>
  </si>
  <si>
    <t>Schedule II - Valuation and Qualifying Accounts (Details) - USD ($) $ in Thousands</t>
  </si>
  <si>
    <t>Allowance for Doubtful Accounts [Member]</t>
  </si>
  <si>
    <t>Movement in Valuation Allowances and Reserves [Roll Forward]</t>
  </si>
  <si>
    <t>Balance at beginning of period</t>
  </si>
  <si>
    <t>Additions charged to costs and expenses</t>
  </si>
  <si>
    <t>Deductions describe</t>
  </si>
  <si>
    <t>[1],[2],[3]</t>
  </si>
  <si>
    <t>Balance at end of period</t>
  </si>
  <si>
    <t>Refund on Estimated Returns and Allowances [Member]</t>
  </si>
  <si>
    <t>Refund on Cancelled Sales and Allowances [Member]</t>
  </si>
  <si>
    <t>Reserve for Cancelled Sales and Allowances [Member]</t>
  </si>
  <si>
    <t>Allowance for doubtful accounts: uncollectible accounts written off, net of recoveries.</t>
  </si>
  <si>
    <t>Refund on estimated returns and allowances: impact of sales cancelled after delivery plus amount of allowance given to customers.</t>
  </si>
  <si>
    <t>[3]</t>
  </si>
  <si>
    <t>Reserve for cancelled sales and allowances: impact of sales cancelled after delivery plus amount of allowance given to custome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313485685</v>
      </c>
    </row>
    <row r="16" spans="1:4">
      <c r="A16" s="4" t="s">
        <v>25</v>
      </c>
      <c r="B16" s="4" t="s">
        <v>26</v>
      </c>
    </row>
    <row r="17" spans="1:4">
      <c r="A17" s="4" t="s">
        <v>27</v>
      </c>
      <c r="B17" s="4" t="s">
        <v>19</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row>
    <row r="23" spans="1:4">
      <c r="A23" s="3" t="s">
        <v>5</v>
      </c>
    </row>
    <row r="24" spans="1:4">
      <c r="A24" s="4" t="s">
        <v>37</v>
      </c>
      <c r="C24" s="6" t="n">
        <v>17461695</v>
      </c>
    </row>
    <row r="25" spans="1:4">
      <c r="A25" s="4" t="s">
        <v>38</v>
      </c>
    </row>
    <row r="26" spans="1:4">
      <c r="A26" s="3" t="s">
        <v>5</v>
      </c>
    </row>
    <row r="27" spans="1:4">
      <c r="A27" s="4" t="s">
        <v>37</v>
      </c>
      <c r="C27" s="6" t="n">
        <v>1531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2</v>
      </c>
    </row>
    <row r="3" spans="1:2">
      <c r="A3" s="3" t="s">
        <v>185</v>
      </c>
    </row>
    <row r="4" spans="1:2">
      <c r="A4" s="4" t="s">
        <v>4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75739</v>
      </c>
      <c r="C3" s="5" t="n">
        <v>71537</v>
      </c>
    </row>
    <row r="4" spans="1:3">
      <c r="A4" s="4" t="s">
        <v>43</v>
      </c>
      <c r="B4" s="6" t="n">
        <v>6663</v>
      </c>
      <c r="C4" s="6" t="n">
        <v>8272</v>
      </c>
    </row>
    <row r="5" spans="1:3">
      <c r="A5" s="4" t="s">
        <v>44</v>
      </c>
      <c r="B5" s="6" t="n">
        <v>1527</v>
      </c>
      <c r="C5" s="6" t="n">
        <v>1833</v>
      </c>
    </row>
    <row r="6" spans="1:3">
      <c r="A6" s="4" t="s">
        <v>45</v>
      </c>
      <c r="B6" s="6" t="n">
        <v>104817</v>
      </c>
      <c r="C6" s="6" t="n">
        <v>105840</v>
      </c>
    </row>
    <row r="7" spans="1:3">
      <c r="A7" s="4" t="s">
        <v>46</v>
      </c>
      <c r="B7" s="6" t="n">
        <v>7652</v>
      </c>
      <c r="C7" s="6" t="n">
        <v>8106</v>
      </c>
    </row>
    <row r="8" spans="1:3">
      <c r="A8" s="4" t="s">
        <v>47</v>
      </c>
      <c r="B8" s="6" t="n">
        <v>8125</v>
      </c>
      <c r="C8" s="6" t="n">
        <v>6262</v>
      </c>
    </row>
    <row r="9" spans="1:3">
      <c r="A9" s="4" t="s">
        <v>48</v>
      </c>
      <c r="B9" s="6" t="n">
        <v>204523</v>
      </c>
      <c r="C9" s="6" t="n">
        <v>201850</v>
      </c>
    </row>
    <row r="10" spans="1:3">
      <c r="A10" s="4" t="s">
        <v>49</v>
      </c>
      <c r="B10" s="6" t="n">
        <v>195</v>
      </c>
      <c r="C10" s="6" t="n">
        <v>226</v>
      </c>
    </row>
    <row r="11" spans="1:3">
      <c r="A11" s="4" t="s">
        <v>50</v>
      </c>
      <c r="B11" s="6" t="n">
        <v>156534</v>
      </c>
      <c r="C11" s="6" t="n">
        <v>216852</v>
      </c>
    </row>
    <row r="12" spans="1:3">
      <c r="A12" s="4" t="s">
        <v>51</v>
      </c>
      <c r="B12" s="6" t="n">
        <v>175474</v>
      </c>
      <c r="C12" s="6" t="n">
        <v>0</v>
      </c>
    </row>
    <row r="13" spans="1:3">
      <c r="A13" s="4" t="s">
        <v>52</v>
      </c>
      <c r="B13" s="6" t="n">
        <v>13198</v>
      </c>
      <c r="C13" s="6" t="n">
        <v>12544</v>
      </c>
    </row>
    <row r="14" spans="1:3">
      <c r="A14" s="4" t="s">
        <v>53</v>
      </c>
      <c r="B14" s="6" t="n">
        <v>10148</v>
      </c>
      <c r="C14" s="6" t="n">
        <v>8707</v>
      </c>
    </row>
    <row r="15" spans="1:3">
      <c r="A15" s="4" t="s">
        <v>54</v>
      </c>
      <c r="B15" s="6" t="n">
        <v>560072</v>
      </c>
      <c r="C15" s="6" t="n">
        <v>440179</v>
      </c>
    </row>
    <row r="16" spans="1:3">
      <c r="A16" s="3" t="s">
        <v>55</v>
      </c>
    </row>
    <row r="17" spans="1:3">
      <c r="A17" s="4" t="s">
        <v>56</v>
      </c>
      <c r="B17" s="6" t="n">
        <v>27830</v>
      </c>
      <c r="C17" s="6" t="n">
        <v>19840</v>
      </c>
    </row>
    <row r="18" spans="1:3">
      <c r="A18" s="4" t="s">
        <v>57</v>
      </c>
      <c r="B18" s="6" t="n">
        <v>30121</v>
      </c>
      <c r="C18" s="6" t="n">
        <v>24465</v>
      </c>
    </row>
    <row r="19" spans="1:3">
      <c r="A19" s="4" t="s">
        <v>58</v>
      </c>
      <c r="B19" s="6" t="n">
        <v>39654</v>
      </c>
      <c r="C19" s="6" t="n">
        <v>39903</v>
      </c>
    </row>
    <row r="20" spans="1:3">
      <c r="A20" s="4" t="s">
        <v>59</v>
      </c>
      <c r="B20" s="6" t="n">
        <v>29411</v>
      </c>
      <c r="C20" s="6" t="n">
        <v>0</v>
      </c>
    </row>
    <row r="21" spans="1:3">
      <c r="A21" s="4" t="s">
        <v>60</v>
      </c>
      <c r="B21" s="6" t="n">
        <v>0</v>
      </c>
      <c r="C21" s="6" t="n">
        <v>4018</v>
      </c>
    </row>
    <row r="22" spans="1:3">
      <c r="A22" s="4" t="s">
        <v>61</v>
      </c>
      <c r="B22" s="6" t="n">
        <v>127016</v>
      </c>
      <c r="C22" s="6" t="n">
        <v>88226</v>
      </c>
    </row>
    <row r="23" spans="1:3">
      <c r="A23" s="4" t="s">
        <v>62</v>
      </c>
      <c r="B23" s="6" t="n">
        <v>149594</v>
      </c>
      <c r="C23" s="6" t="n">
        <v>0</v>
      </c>
    </row>
    <row r="24" spans="1:3">
      <c r="A24" s="4" t="s">
        <v>63</v>
      </c>
      <c r="B24" s="6" t="n">
        <v>0</v>
      </c>
      <c r="C24" s="6" t="n">
        <v>46785</v>
      </c>
    </row>
    <row r="25" spans="1:3">
      <c r="A25" s="4" t="s">
        <v>64</v>
      </c>
      <c r="B25" s="6" t="n">
        <v>22959</v>
      </c>
      <c r="C25" s="6" t="n">
        <v>30539</v>
      </c>
    </row>
    <row r="26" spans="1:3">
      <c r="A26" s="4" t="s">
        <v>65</v>
      </c>
      <c r="B26" s="6" t="n">
        <v>299569</v>
      </c>
      <c r="C26" s="6" t="n">
        <v>165550</v>
      </c>
    </row>
    <row r="27" spans="1:3">
      <c r="A27" s="3" t="s">
        <v>66</v>
      </c>
    </row>
    <row r="28" spans="1:3">
      <c r="A28" s="4" t="s">
        <v>67</v>
      </c>
      <c r="B28" s="4" t="s">
        <v>68</v>
      </c>
      <c r="C28" s="4" t="s">
        <v>68</v>
      </c>
    </row>
    <row r="29" spans="1:3">
      <c r="A29" s="4" t="s">
        <v>69</v>
      </c>
      <c r="B29" s="6" t="n">
        <v>93208</v>
      </c>
      <c r="C29" s="6" t="n">
        <v>91394</v>
      </c>
    </row>
    <row r="30" spans="1:3">
      <c r="A30" s="4" t="s">
        <v>70</v>
      </c>
      <c r="B30" s="6" t="n">
        <v>295999</v>
      </c>
      <c r="C30" s="6" t="n">
        <v>282366</v>
      </c>
    </row>
    <row r="31" spans="1:3">
      <c r="A31" s="4" t="s">
        <v>71</v>
      </c>
      <c r="B31" s="6" t="n">
        <v>-2087</v>
      </c>
      <c r="C31" s="6" t="n">
        <v>-1465</v>
      </c>
    </row>
    <row r="32" spans="1:3">
      <c r="A32" s="4" t="s">
        <v>72</v>
      </c>
      <c r="B32" s="6" t="n">
        <v>-158102</v>
      </c>
      <c r="C32" s="6" t="n">
        <v>-129025</v>
      </c>
    </row>
    <row r="33" spans="1:3">
      <c r="A33" s="4" t="s">
        <v>73</v>
      </c>
      <c r="B33" s="6" t="n">
        <v>260503</v>
      </c>
      <c r="C33" s="6" t="n">
        <v>274629</v>
      </c>
    </row>
    <row r="34" spans="1:3">
      <c r="A34" s="4" t="s">
        <v>74</v>
      </c>
      <c r="B34" s="6" t="n">
        <v>560072</v>
      </c>
      <c r="C34" s="6" t="n">
        <v>440179</v>
      </c>
    </row>
    <row r="35" spans="1:3">
      <c r="A35" s="4" t="s">
        <v>36</v>
      </c>
    </row>
    <row r="36" spans="1:3">
      <c r="A36" s="3" t="s">
        <v>66</v>
      </c>
    </row>
    <row r="37" spans="1:3">
      <c r="A37" s="4" t="s">
        <v>75</v>
      </c>
      <c r="B37" s="6" t="n">
        <v>29431</v>
      </c>
      <c r="C37" s="6" t="n">
        <v>29079</v>
      </c>
    </row>
    <row r="38" spans="1:3">
      <c r="A38" s="4" t="s">
        <v>76</v>
      </c>
    </row>
    <row r="39" spans="1:3">
      <c r="A39" s="3" t="s">
        <v>66</v>
      </c>
    </row>
    <row r="40" spans="1:3">
      <c r="A40" s="4" t="s">
        <v>75</v>
      </c>
      <c r="B40" s="5" t="n">
        <v>2054</v>
      </c>
      <c r="C40" s="5" t="n">
        <v>2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45</v>
      </c>
      <c r="B9" s="4" t="s">
        <v>241</v>
      </c>
    </row>
    <row r="10" spans="1:2">
      <c r="A10" s="4" t="s">
        <v>187</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199</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18</v>
      </c>
      <c r="B22" s="4" t="s">
        <v>264</v>
      </c>
    </row>
    <row r="23" spans="1:2">
      <c r="A23" s="4" t="s">
        <v>265</v>
      </c>
      <c r="B23" s="4" t="s">
        <v>266</v>
      </c>
    </row>
    <row r="24" spans="1:2">
      <c r="A24" s="4" t="s">
        <v>267</v>
      </c>
      <c r="B2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v>
      </c>
      <c r="B1" s="2" t="s">
        <v>2</v>
      </c>
      <c r="C1" s="2" t="s">
        <v>40</v>
      </c>
    </row>
    <row r="2" spans="1:3">
      <c r="A2" s="3" t="s">
        <v>78</v>
      </c>
    </row>
    <row r="3" spans="1:3">
      <c r="A3" s="4" t="s">
        <v>79</v>
      </c>
      <c r="B3" s="5" t="n">
        <v>1</v>
      </c>
      <c r="C3" s="5" t="n">
        <v>1</v>
      </c>
    </row>
    <row r="4" spans="1:3">
      <c r="A4" s="4" t="s">
        <v>80</v>
      </c>
      <c r="B4" s="6" t="n">
        <v>1000</v>
      </c>
      <c r="C4" s="6" t="n">
        <v>1000</v>
      </c>
    </row>
    <row r="5" spans="1:3">
      <c r="A5" s="4" t="s">
        <v>81</v>
      </c>
      <c r="B5" s="6" t="n">
        <v>0</v>
      </c>
      <c r="C5" s="6" t="n">
        <v>0</v>
      </c>
    </row>
    <row r="6" spans="1:3">
      <c r="A6" s="4" t="s">
        <v>36</v>
      </c>
    </row>
    <row r="7" spans="1:3">
      <c r="A7" s="3" t="s">
        <v>78</v>
      </c>
    </row>
    <row r="8" spans="1:3">
      <c r="A8" s="4" t="s">
        <v>82</v>
      </c>
      <c r="B8" s="5" t="n">
        <v>1</v>
      </c>
      <c r="C8" s="5" t="n">
        <v>1</v>
      </c>
    </row>
    <row r="9" spans="1:3">
      <c r="A9" s="4" t="s">
        <v>83</v>
      </c>
      <c r="B9" s="6" t="n">
        <v>50000</v>
      </c>
      <c r="C9" s="6" t="n">
        <v>50000</v>
      </c>
    </row>
    <row r="10" spans="1:3">
      <c r="A10" s="4" t="s">
        <v>84</v>
      </c>
      <c r="B10" s="6" t="n">
        <v>29431</v>
      </c>
      <c r="C10" s="6" t="n">
        <v>29079</v>
      </c>
    </row>
    <row r="11" spans="1:3">
      <c r="A11" s="4" t="s">
        <v>85</v>
      </c>
      <c r="B11" s="6" t="n">
        <v>11850</v>
      </c>
      <c r="C11" s="6" t="n">
        <v>10300</v>
      </c>
    </row>
    <row r="12" spans="1:3">
      <c r="A12" s="4" t="s">
        <v>76</v>
      </c>
    </row>
    <row r="13" spans="1:3">
      <c r="A13" s="3" t="s">
        <v>78</v>
      </c>
    </row>
    <row r="14" spans="1:3">
      <c r="A14" s="4" t="s">
        <v>83</v>
      </c>
      <c r="B14" s="6" t="n">
        <v>15000</v>
      </c>
      <c r="C14" s="6" t="n">
        <v>15000</v>
      </c>
    </row>
    <row r="15" spans="1:3">
      <c r="A15" s="4" t="s">
        <v>84</v>
      </c>
      <c r="B15" s="6" t="n">
        <v>2054</v>
      </c>
      <c r="C15" s="6" t="n">
        <v>2280</v>
      </c>
    </row>
    <row r="16" spans="1:3">
      <c r="A16" s="4" t="s">
        <v>85</v>
      </c>
      <c r="B16" s="6" t="n">
        <v>522</v>
      </c>
      <c r="C16" s="6" t="n">
        <v>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188</v>
      </c>
    </row>
    <row r="4" spans="1:2">
      <c r="A4" s="4" t="s">
        <v>18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4</v>
      </c>
    </row>
    <row r="4" spans="1:2">
      <c r="A4" s="4" t="s">
        <v>193</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03</v>
      </c>
    </row>
    <row r="4" spans="1:2">
      <c r="A4" s="4" t="s">
        <v>202</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0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12</v>
      </c>
    </row>
    <row r="4" spans="1:2">
      <c r="A4" s="4" t="s">
        <v>265</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9</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22</v>
      </c>
    </row>
    <row r="4" spans="1:2">
      <c r="A4" s="4" t="s">
        <v>221</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40</v>
      </c>
      <c r="D2" s="2" t="s">
        <v>87</v>
      </c>
    </row>
    <row r="3" spans="1:4">
      <c r="A3" s="4" t="s">
        <v>88</v>
      </c>
      <c r="B3" s="5" t="n">
        <v>802291</v>
      </c>
      <c r="C3" s="5" t="n">
        <v>817733</v>
      </c>
      <c r="D3" s="5" t="n">
        <v>819866</v>
      </c>
    </row>
    <row r="4" spans="1:4">
      <c r="A4" s="4" t="s">
        <v>89</v>
      </c>
      <c r="B4" s="6" t="n">
        <v>367803</v>
      </c>
      <c r="C4" s="6" t="n">
        <v>371191</v>
      </c>
      <c r="D4" s="6" t="n">
        <v>374943</v>
      </c>
    </row>
    <row r="5" spans="1:4">
      <c r="A5" s="4" t="s">
        <v>90</v>
      </c>
      <c r="B5" s="6" t="n">
        <v>434488</v>
      </c>
      <c r="C5" s="6" t="n">
        <v>446542</v>
      </c>
      <c r="D5" s="6" t="n">
        <v>444923</v>
      </c>
    </row>
    <row r="6" spans="1:4">
      <c r="A6" s="4" t="s">
        <v>91</v>
      </c>
      <c r="B6" s="6" t="n">
        <v>79</v>
      </c>
      <c r="C6" s="6" t="n">
        <v>103</v>
      </c>
      <c r="D6" s="6" t="n">
        <v>161</v>
      </c>
    </row>
    <row r="7" spans="1:4">
      <c r="A7" s="4" t="s">
        <v>92</v>
      </c>
      <c r="B7" s="6" t="n">
        <v>434567</v>
      </c>
      <c r="C7" s="6" t="n">
        <v>446645</v>
      </c>
      <c r="D7" s="6" t="n">
        <v>445084</v>
      </c>
    </row>
    <row r="8" spans="1:4">
      <c r="A8" s="3" t="s">
        <v>93</v>
      </c>
    </row>
    <row r="9" spans="1:4">
      <c r="A9" s="4" t="s">
        <v>94</v>
      </c>
      <c r="B9" s="6" t="n">
        <v>407456</v>
      </c>
      <c r="C9" s="6" t="n">
        <v>404856</v>
      </c>
      <c r="D9" s="6" t="n">
        <v>402884</v>
      </c>
    </row>
    <row r="10" spans="1:4">
      <c r="A10" s="4" t="s">
        <v>95</v>
      </c>
      <c r="B10" s="6" t="n">
        <v>90</v>
      </c>
      <c r="C10" s="6" t="n">
        <v>68</v>
      </c>
      <c r="D10" s="6" t="n">
        <v>224</v>
      </c>
    </row>
    <row r="11" spans="1:4">
      <c r="A11" s="4" t="s">
        <v>96</v>
      </c>
      <c r="B11" s="6" t="n">
        <v>-416</v>
      </c>
      <c r="C11" s="6" t="n">
        <v>-110</v>
      </c>
      <c r="D11" s="6" t="n">
        <v>-3358</v>
      </c>
    </row>
    <row r="12" spans="1:4">
      <c r="A12" s="4" t="s">
        <v>97</v>
      </c>
      <c r="B12" s="6" t="n">
        <v>407130</v>
      </c>
      <c r="C12" s="6" t="n">
        <v>404814</v>
      </c>
      <c r="D12" s="6" t="n">
        <v>399750</v>
      </c>
    </row>
    <row r="13" spans="1:4">
      <c r="A13" s="4" t="s">
        <v>98</v>
      </c>
      <c r="B13" s="6" t="n">
        <v>27437</v>
      </c>
      <c r="C13" s="6" t="n">
        <v>41831</v>
      </c>
      <c r="D13" s="6" t="n">
        <v>45334</v>
      </c>
    </row>
    <row r="14" spans="1:4">
      <c r="A14" s="4" t="s">
        <v>99</v>
      </c>
      <c r="B14" s="6" t="n">
        <v>-1287</v>
      </c>
      <c r="C14" s="6" t="n">
        <v>1423</v>
      </c>
      <c r="D14" s="6" t="n">
        <v>2111</v>
      </c>
    </row>
    <row r="15" spans="1:4">
      <c r="A15" s="4" t="s">
        <v>100</v>
      </c>
      <c r="B15" s="6" t="n">
        <v>28724</v>
      </c>
      <c r="C15" s="6" t="n">
        <v>40408</v>
      </c>
      <c r="D15" s="6" t="n">
        <v>43223</v>
      </c>
    </row>
    <row r="16" spans="1:4">
      <c r="A16" s="4" t="s">
        <v>101</v>
      </c>
      <c r="B16" s="6" t="n">
        <v>6859</v>
      </c>
      <c r="C16" s="6" t="n">
        <v>10101</v>
      </c>
      <c r="D16" s="6" t="n">
        <v>22148</v>
      </c>
    </row>
    <row r="17" spans="1:4">
      <c r="A17" s="4" t="s">
        <v>102</v>
      </c>
      <c r="B17" s="6" t="n">
        <v>21865</v>
      </c>
      <c r="C17" s="6" t="n">
        <v>30307</v>
      </c>
      <c r="D17" s="6" t="n">
        <v>21075</v>
      </c>
    </row>
    <row r="18" spans="1:4">
      <c r="A18" s="3" t="s">
        <v>103</v>
      </c>
    </row>
    <row r="19" spans="1:4">
      <c r="A19" s="4" t="s">
        <v>104</v>
      </c>
      <c r="B19" s="6" t="n">
        <v>-622</v>
      </c>
      <c r="C19" s="6" t="n">
        <v>679</v>
      </c>
      <c r="D19" s="6" t="n">
        <v>-314</v>
      </c>
    </row>
    <row r="20" spans="1:4">
      <c r="A20" s="4" t="s">
        <v>105</v>
      </c>
      <c r="B20" s="5" t="n">
        <v>21243</v>
      </c>
      <c r="C20" s="5" t="n">
        <v>30986</v>
      </c>
      <c r="D20" s="5" t="n">
        <v>20761</v>
      </c>
    </row>
    <row r="21" spans="1:4">
      <c r="A21" s="4" t="s">
        <v>36</v>
      </c>
    </row>
    <row r="22" spans="1:4">
      <c r="A22" s="3" t="s">
        <v>106</v>
      </c>
    </row>
    <row r="23" spans="1:4">
      <c r="A23" s="4" t="s">
        <v>107</v>
      </c>
      <c r="B23" s="7" t="n">
        <v>1.1</v>
      </c>
      <c r="C23" s="7" t="n">
        <v>1.45</v>
      </c>
      <c r="D23" s="5" t="n">
        <v>1</v>
      </c>
    </row>
    <row r="24" spans="1:4">
      <c r="A24" s="3" t="s">
        <v>108</v>
      </c>
    </row>
    <row r="25" spans="1:4">
      <c r="A25" s="4" t="s">
        <v>107</v>
      </c>
      <c r="B25" s="8" t="n">
        <v>1.08</v>
      </c>
      <c r="C25" s="8" t="n">
        <v>1.42</v>
      </c>
      <c r="D25" s="8" t="n">
        <v>0.98</v>
      </c>
    </row>
    <row r="26" spans="1:4">
      <c r="A26" s="4" t="s">
        <v>38</v>
      </c>
    </row>
    <row r="27" spans="1:4">
      <c r="A27" s="3" t="s">
        <v>106</v>
      </c>
    </row>
    <row r="28" spans="1:4">
      <c r="A28" s="4" t="s">
        <v>107</v>
      </c>
      <c r="B28" s="8" t="n">
        <v>1.04</v>
      </c>
      <c r="C28" s="8" t="n">
        <v>1.39</v>
      </c>
      <c r="D28" s="8" t="n">
        <v>0.95</v>
      </c>
    </row>
    <row r="29" spans="1:4">
      <c r="A29" s="3" t="s">
        <v>108</v>
      </c>
    </row>
    <row r="30" spans="1:4">
      <c r="A30" s="4" t="s">
        <v>107</v>
      </c>
      <c r="B30" s="7" t="n">
        <v>1.03</v>
      </c>
      <c r="C30" s="7" t="n">
        <v>1.39</v>
      </c>
      <c r="D30" s="7" t="n">
        <v>0.93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25</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29</v>
      </c>
      <c r="B1" s="2" t="s">
        <v>330</v>
      </c>
      <c r="C1" s="2" t="s">
        <v>331</v>
      </c>
    </row>
    <row r="2" spans="1:3">
      <c r="A2" s="3" t="s">
        <v>177</v>
      </c>
    </row>
    <row r="3" spans="1:3">
      <c r="A3" s="4" t="s">
        <v>332</v>
      </c>
      <c r="B3" s="6" t="n">
        <v>121</v>
      </c>
    </row>
    <row r="4" spans="1:3">
      <c r="A4" s="4" t="s">
        <v>333</v>
      </c>
      <c r="B4" s="6" t="n">
        <v>16</v>
      </c>
    </row>
    <row r="5" spans="1:3">
      <c r="A5" s="3" t="s">
        <v>334</v>
      </c>
    </row>
    <row r="6" spans="1:3">
      <c r="A6" s="4" t="s">
        <v>335</v>
      </c>
      <c r="B6" s="5" t="n">
        <v>156534</v>
      </c>
      <c r="C6" s="5" t="n">
        <v>216852</v>
      </c>
    </row>
    <row r="7" spans="1:3">
      <c r="A7" s="4" t="s">
        <v>51</v>
      </c>
      <c r="B7" s="6" t="n">
        <v>175474</v>
      </c>
      <c r="C7" s="6" t="n">
        <v>0</v>
      </c>
    </row>
    <row r="8" spans="1:3">
      <c r="A8" s="4" t="s">
        <v>336</v>
      </c>
      <c r="B8" s="6" t="n">
        <v>13198</v>
      </c>
      <c r="C8" s="6" t="n">
        <v>12544</v>
      </c>
    </row>
    <row r="9" spans="1:3">
      <c r="A9" s="4" t="s">
        <v>337</v>
      </c>
      <c r="B9" s="6" t="n">
        <v>179005</v>
      </c>
      <c r="C9" s="6" t="n">
        <v>0</v>
      </c>
    </row>
    <row r="10" spans="1:3">
      <c r="A10" s="4" t="s">
        <v>338</v>
      </c>
      <c r="C10" s="6" t="n">
        <v>50803</v>
      </c>
    </row>
    <row r="11" spans="1:3">
      <c r="A11" s="4" t="s">
        <v>64</v>
      </c>
      <c r="B11" s="6" t="n">
        <v>22959</v>
      </c>
      <c r="C11" s="6" t="n">
        <v>30539</v>
      </c>
    </row>
    <row r="12" spans="1:3">
      <c r="A12" s="4" t="s">
        <v>70</v>
      </c>
      <c r="B12" s="5" t="n">
        <v>295999</v>
      </c>
      <c r="C12" s="6" t="n">
        <v>282366</v>
      </c>
    </row>
    <row r="13" spans="1:3">
      <c r="A13" s="4" t="s">
        <v>339</v>
      </c>
    </row>
    <row r="14" spans="1:3">
      <c r="A14" s="3" t="s">
        <v>334</v>
      </c>
    </row>
    <row r="15" spans="1:3">
      <c r="A15" s="4" t="s">
        <v>335</v>
      </c>
      <c r="C15" s="6" t="n">
        <v>163333</v>
      </c>
    </row>
    <row r="16" spans="1:3">
      <c r="A16" s="4" t="s">
        <v>51</v>
      </c>
      <c r="C16" s="6" t="n">
        <v>177868</v>
      </c>
    </row>
    <row r="17" spans="1:3">
      <c r="A17" s="4" t="s">
        <v>336</v>
      </c>
      <c r="C17" s="6" t="n">
        <v>10269</v>
      </c>
    </row>
    <row r="18" spans="1:3">
      <c r="A18" s="4" t="s">
        <v>337</v>
      </c>
      <c r="C18" s="6" t="n">
        <v>175377</v>
      </c>
    </row>
    <row r="19" spans="1:3">
      <c r="A19" s="4" t="s">
        <v>338</v>
      </c>
      <c r="C19" s="6" t="n">
        <v>0</v>
      </c>
    </row>
    <row r="20" spans="1:3">
      <c r="A20" s="4" t="s">
        <v>64</v>
      </c>
      <c r="C20" s="6" t="n">
        <v>21069</v>
      </c>
    </row>
    <row r="21" spans="1:3">
      <c r="A21" s="4" t="s">
        <v>70</v>
      </c>
      <c r="C21" s="6" t="n">
        <v>289190</v>
      </c>
    </row>
    <row r="22" spans="1:3">
      <c r="A22" s="4" t="s">
        <v>340</v>
      </c>
    </row>
    <row r="23" spans="1:3">
      <c r="A23" s="3" t="s">
        <v>334</v>
      </c>
    </row>
    <row r="24" spans="1:3">
      <c r="A24" s="4" t="s">
        <v>335</v>
      </c>
      <c r="C24" s="6" t="n">
        <v>-53519</v>
      </c>
    </row>
    <row r="25" spans="1:3">
      <c r="A25" s="4" t="s">
        <v>51</v>
      </c>
      <c r="C25" s="6" t="n">
        <v>177868</v>
      </c>
    </row>
    <row r="26" spans="1:3">
      <c r="A26" s="4" t="s">
        <v>336</v>
      </c>
      <c r="C26" s="6" t="n">
        <v>-2275</v>
      </c>
    </row>
    <row r="27" spans="1:3">
      <c r="A27" s="4" t="s">
        <v>337</v>
      </c>
      <c r="C27" s="6" t="n">
        <v>175377</v>
      </c>
    </row>
    <row r="28" spans="1:3">
      <c r="A28" s="4" t="s">
        <v>338</v>
      </c>
      <c r="C28" s="6" t="n">
        <v>-50803</v>
      </c>
    </row>
    <row r="29" spans="1:3">
      <c r="A29" s="4" t="s">
        <v>64</v>
      </c>
      <c r="C29" s="6" t="n">
        <v>-9470</v>
      </c>
    </row>
    <row r="30" spans="1:3">
      <c r="A30" s="4" t="s">
        <v>70</v>
      </c>
      <c r="C30" s="5" t="n">
        <v>68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41</v>
      </c>
      <c r="B1" s="2" t="s">
        <v>142</v>
      </c>
      <c r="C1" s="2" t="s">
        <v>1</v>
      </c>
    </row>
    <row r="2" spans="1:6">
      <c r="B2" s="2" t="s">
        <v>2</v>
      </c>
      <c r="C2" s="2" t="s">
        <v>2</v>
      </c>
      <c r="D2" s="2" t="s">
        <v>40</v>
      </c>
      <c r="E2" s="2" t="s">
        <v>87</v>
      </c>
      <c r="F2" s="2" t="s">
        <v>342</v>
      </c>
    </row>
    <row r="3" spans="1:6">
      <c r="A3" s="3" t="s">
        <v>343</v>
      </c>
    </row>
    <row r="4" spans="1:6">
      <c r="A4" s="4" t="s">
        <v>344</v>
      </c>
      <c r="C4" s="4" t="s">
        <v>345</v>
      </c>
    </row>
    <row r="5" spans="1:6">
      <c r="A5" s="3" t="s">
        <v>346</v>
      </c>
    </row>
    <row r="6" spans="1:6">
      <c r="A6" s="4" t="s">
        <v>347</v>
      </c>
      <c r="F6" s="5" t="n">
        <v>0</v>
      </c>
    </row>
    <row r="7" spans="1:6">
      <c r="A7" s="4" t="s">
        <v>348</v>
      </c>
      <c r="C7" s="5" t="n">
        <v>0</v>
      </c>
      <c r="D7" s="5" t="n">
        <v>307</v>
      </c>
      <c r="E7" s="5" t="n">
        <v>2848</v>
      </c>
    </row>
    <row r="8" spans="1:6">
      <c r="A8" s="4" t="s">
        <v>349</v>
      </c>
      <c r="D8" s="6" t="n">
        <v>-425</v>
      </c>
      <c r="E8" s="6" t="n">
        <v>525</v>
      </c>
    </row>
    <row r="9" spans="1:6">
      <c r="A9" s="3" t="s">
        <v>350</v>
      </c>
    </row>
    <row r="10" spans="1:6">
      <c r="A10" s="4" t="s">
        <v>351</v>
      </c>
      <c r="C10" s="6" t="n">
        <v>77668</v>
      </c>
      <c r="D10" s="6" t="n">
        <v>80383</v>
      </c>
      <c r="E10" s="6" t="n">
        <v>77368</v>
      </c>
    </row>
    <row r="11" spans="1:6">
      <c r="A11" s="3" t="s">
        <v>200</v>
      </c>
    </row>
    <row r="12" spans="1:6">
      <c r="A12" s="4" t="s">
        <v>352</v>
      </c>
      <c r="B12" s="5" t="n">
        <v>0</v>
      </c>
      <c r="C12" s="6" t="n">
        <v>0</v>
      </c>
      <c r="D12" s="6" t="n">
        <v>7608</v>
      </c>
    </row>
    <row r="13" spans="1:6">
      <c r="A13" s="4" t="s">
        <v>353</v>
      </c>
      <c r="D13" s="6" t="n">
        <v>1209</v>
      </c>
    </row>
    <row r="14" spans="1:6">
      <c r="A14" s="3" t="s">
        <v>354</v>
      </c>
    </row>
    <row r="15" spans="1:6">
      <c r="A15" s="4" t="s">
        <v>355</v>
      </c>
      <c r="B15" s="6" t="n">
        <v>181</v>
      </c>
      <c r="C15" s="6" t="n">
        <v>181</v>
      </c>
      <c r="D15" s="6" t="n">
        <v>746</v>
      </c>
    </row>
    <row r="16" spans="1:6">
      <c r="A16" s="4" t="s">
        <v>356</v>
      </c>
      <c r="C16" s="6" t="n">
        <v>49724</v>
      </c>
      <c r="D16" s="6" t="n">
        <v>48315</v>
      </c>
      <c r="E16" s="6" t="n">
        <v>47921</v>
      </c>
    </row>
    <row r="17" spans="1:6">
      <c r="A17" s="3" t="s">
        <v>357</v>
      </c>
    </row>
    <row r="18" spans="1:6">
      <c r="A18" s="4" t="s">
        <v>358</v>
      </c>
      <c r="C18" s="6" t="n">
        <v>152</v>
      </c>
      <c r="D18" s="6" t="n">
        <v>2451</v>
      </c>
      <c r="E18" s="6" t="n">
        <v>2512</v>
      </c>
    </row>
    <row r="19" spans="1:6">
      <c r="A19" s="3" t="s">
        <v>359</v>
      </c>
    </row>
    <row r="20" spans="1:6">
      <c r="A20" s="4" t="s">
        <v>360</v>
      </c>
      <c r="B20" s="6" t="n">
        <v>7802</v>
      </c>
      <c r="C20" s="6" t="n">
        <v>7802</v>
      </c>
      <c r="D20" s="6" t="n">
        <v>8933</v>
      </c>
    </row>
    <row r="21" spans="1:6">
      <c r="A21" s="3" t="s">
        <v>361</v>
      </c>
    </row>
    <row r="22" spans="1:6">
      <c r="A22" s="4" t="s">
        <v>362</v>
      </c>
      <c r="B22" s="6" t="n">
        <v>7540</v>
      </c>
      <c r="C22" s="5" t="n">
        <v>7540</v>
      </c>
      <c r="D22" s="6" t="n">
        <v>5995</v>
      </c>
    </row>
    <row r="23" spans="1:6">
      <c r="A23" s="3" t="s">
        <v>363</v>
      </c>
    </row>
    <row r="24" spans="1:6">
      <c r="A24" s="4" t="s">
        <v>364</v>
      </c>
      <c r="B24" s="5" t="n">
        <v>2415</v>
      </c>
      <c r="D24" s="5" t="n">
        <v>0</v>
      </c>
      <c r="E24" s="6" t="n">
        <v>0</v>
      </c>
    </row>
    <row r="25" spans="1:6">
      <c r="A25" s="3" t="s">
        <v>219</v>
      </c>
    </row>
    <row r="26" spans="1:6">
      <c r="A26" s="4" t="s">
        <v>365</v>
      </c>
      <c r="B26" s="4" t="s">
        <v>366</v>
      </c>
      <c r="C26" s="4" t="s">
        <v>366</v>
      </c>
      <c r="D26" s="4" t="s">
        <v>366</v>
      </c>
    </row>
    <row r="27" spans="1:6">
      <c r="A27" s="3" t="s">
        <v>367</v>
      </c>
    </row>
    <row r="28" spans="1:6">
      <c r="A28" s="4" t="s">
        <v>368</v>
      </c>
      <c r="B28" s="5" t="n">
        <v>-2087</v>
      </c>
      <c r="C28" s="5" t="n">
        <v>-2087</v>
      </c>
      <c r="D28" s="5" t="n">
        <v>-1465</v>
      </c>
    </row>
    <row r="29" spans="1:6">
      <c r="A29" s="4" t="s">
        <v>369</v>
      </c>
    </row>
    <row r="30" spans="1:6">
      <c r="A30" s="3" t="s">
        <v>370</v>
      </c>
    </row>
    <row r="31" spans="1:6">
      <c r="A31" s="4" t="s">
        <v>371</v>
      </c>
      <c r="C31" s="4" t="s">
        <v>372</v>
      </c>
    </row>
    <row r="32" spans="1:6">
      <c r="A32" s="4" t="s">
        <v>373</v>
      </c>
    </row>
    <row r="33" spans="1:6">
      <c r="A33" s="3" t="s">
        <v>346</v>
      </c>
    </row>
    <row r="34" spans="1:6">
      <c r="A34" s="4" t="s">
        <v>348</v>
      </c>
      <c r="E34" s="5" t="n">
        <v>2851</v>
      </c>
    </row>
    <row r="35" spans="1:6">
      <c r="A35" s="4" t="s">
        <v>374</v>
      </c>
    </row>
    <row r="36" spans="1:6">
      <c r="A36" s="3" t="s">
        <v>375</v>
      </c>
    </row>
    <row r="37" spans="1:6">
      <c r="A37" s="4" t="s">
        <v>376</v>
      </c>
      <c r="C37" s="4" t="s">
        <v>377</v>
      </c>
    </row>
    <row r="38" spans="1:6">
      <c r="A38" s="4" t="s">
        <v>378</v>
      </c>
    </row>
    <row r="39" spans="1:6">
      <c r="A39" s="3" t="s">
        <v>375</v>
      </c>
    </row>
    <row r="40" spans="1:6">
      <c r="A40" s="4" t="s">
        <v>376</v>
      </c>
      <c r="C40" s="4" t="s">
        <v>379</v>
      </c>
    </row>
    <row r="41" spans="1:6">
      <c r="A41" s="4" t="s">
        <v>380</v>
      </c>
    </row>
    <row r="42" spans="1:6">
      <c r="A42" s="3" t="s">
        <v>375</v>
      </c>
    </row>
    <row r="43" spans="1:6">
      <c r="A43" s="4" t="s">
        <v>376</v>
      </c>
      <c r="C43" s="4" t="s">
        <v>381</v>
      </c>
    </row>
    <row r="44" spans="1:6">
      <c r="A44" s="4" t="s">
        <v>382</v>
      </c>
    </row>
    <row r="45" spans="1:6">
      <c r="A45" s="3" t="s">
        <v>375</v>
      </c>
    </row>
    <row r="46" spans="1:6">
      <c r="A46" s="4" t="s">
        <v>376</v>
      </c>
      <c r="C46" s="4" t="s">
        <v>383</v>
      </c>
    </row>
    <row r="47" spans="1:6">
      <c r="A47" s="4" t="s">
        <v>384</v>
      </c>
    </row>
    <row r="48" spans="1:6">
      <c r="A48" s="3" t="s">
        <v>375</v>
      </c>
    </row>
    <row r="49" spans="1:6">
      <c r="A49" s="4" t="s">
        <v>376</v>
      </c>
      <c r="C49" s="4" t="s">
        <v>385</v>
      </c>
    </row>
    <row r="50" spans="1:6">
      <c r="A50" s="4" t="s">
        <v>386</v>
      </c>
    </row>
    <row r="51" spans="1:6">
      <c r="A51" s="3" t="s">
        <v>375</v>
      </c>
    </row>
    <row r="52" spans="1:6">
      <c r="A52" s="4" t="s">
        <v>376</v>
      </c>
      <c r="C52" s="4" t="s">
        <v>383</v>
      </c>
    </row>
    <row r="53" spans="1:6">
      <c r="A53" s="4" t="s">
        <v>387</v>
      </c>
    </row>
    <row r="54" spans="1:6">
      <c r="A54" s="3" t="s">
        <v>375</v>
      </c>
    </row>
    <row r="55" spans="1:6">
      <c r="A55" s="4" t="s">
        <v>376</v>
      </c>
      <c r="C55" s="4" t="s">
        <v>385</v>
      </c>
    </row>
    <row r="56" spans="1:6">
      <c r="A56" s="4" t="s">
        <v>388</v>
      </c>
    </row>
    <row r="57" spans="1:6">
      <c r="A57" s="3" t="s">
        <v>375</v>
      </c>
    </row>
    <row r="58" spans="1:6">
      <c r="A58" s="4" t="s">
        <v>376</v>
      </c>
      <c r="C58" s="4" t="s">
        <v>383</v>
      </c>
    </row>
    <row r="59" spans="1:6">
      <c r="A59" s="4" t="s">
        <v>389</v>
      </c>
    </row>
    <row r="60" spans="1:6">
      <c r="A60" s="3" t="s">
        <v>375</v>
      </c>
    </row>
    <row r="61" spans="1:6">
      <c r="A61" s="4" t="s">
        <v>376</v>
      </c>
      <c r="C61" s="4" t="s">
        <v>383</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66"/>
    <col customWidth="1" max="2" min="2" width="5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90</v>
      </c>
      <c r="C1" s="2" t="s">
        <v>142</v>
      </c>
      <c r="K1" s="2" t="s">
        <v>1</v>
      </c>
    </row>
    <row r="2" spans="1:13">
      <c r="C2" s="2" t="s">
        <v>2</v>
      </c>
      <c r="D2" s="2" t="s">
        <v>391</v>
      </c>
      <c r="E2" s="2" t="s">
        <v>4</v>
      </c>
      <c r="F2" s="2" t="s">
        <v>392</v>
      </c>
      <c r="G2" s="2" t="s">
        <v>40</v>
      </c>
      <c r="H2" s="2" t="s">
        <v>393</v>
      </c>
      <c r="I2" s="2" t="s">
        <v>394</v>
      </c>
      <c r="J2" s="2" t="s">
        <v>395</v>
      </c>
      <c r="K2" s="2" t="s">
        <v>2</v>
      </c>
      <c r="L2" s="2" t="s">
        <v>40</v>
      </c>
      <c r="M2" s="2" t="s">
        <v>87</v>
      </c>
    </row>
    <row r="3" spans="1:13">
      <c r="A3" s="3" t="s">
        <v>396</v>
      </c>
    </row>
    <row r="4" spans="1:13">
      <c r="A4" s="4" t="s">
        <v>88</v>
      </c>
      <c r="C4" s="5" t="n">
        <v>213837</v>
      </c>
      <c r="D4" s="5" t="n">
        <v>209320</v>
      </c>
      <c r="E4" s="5" t="n">
        <v>191893</v>
      </c>
      <c r="F4" s="5" t="n">
        <v>187242</v>
      </c>
      <c r="G4" s="5" t="n">
        <v>208968</v>
      </c>
      <c r="H4" s="5" t="n">
        <v>210547</v>
      </c>
      <c r="I4" s="5" t="n">
        <v>198775</v>
      </c>
      <c r="J4" s="5" t="n">
        <v>199442</v>
      </c>
      <c r="K4" s="5" t="n">
        <v>802291</v>
      </c>
      <c r="L4" s="5" t="n">
        <v>817733</v>
      </c>
      <c r="M4" s="5" t="n">
        <v>819866</v>
      </c>
    </row>
    <row r="5" spans="1:13">
      <c r="A5" s="4" t="s">
        <v>397</v>
      </c>
      <c r="C5" s="6" t="n">
        <v>765</v>
      </c>
      <c r="G5" s="6" t="n">
        <v>730</v>
      </c>
      <c r="K5" s="6" t="n">
        <v>765</v>
      </c>
      <c r="L5" s="6" t="n">
        <v>730</v>
      </c>
    </row>
    <row r="6" spans="1:13">
      <c r="A6" s="4" t="s">
        <v>398</v>
      </c>
      <c r="C6" s="6" t="n">
        <v>2023</v>
      </c>
      <c r="G6" s="6" t="n">
        <v>1950</v>
      </c>
      <c r="K6" s="6" t="n">
        <v>2023</v>
      </c>
      <c r="L6" s="6" t="n">
        <v>1950</v>
      </c>
    </row>
    <row r="7" spans="1:13">
      <c r="A7" s="4" t="s">
        <v>57</v>
      </c>
      <c r="C7" s="5" t="n">
        <v>30121</v>
      </c>
      <c r="G7" s="5" t="n">
        <v>24465</v>
      </c>
      <c r="K7" s="6" t="n">
        <v>30121</v>
      </c>
      <c r="L7" s="6" t="n">
        <v>24465</v>
      </c>
    </row>
    <row r="8" spans="1:13">
      <c r="A8" s="4" t="s">
        <v>399</v>
      </c>
      <c r="K8" s="6" t="n">
        <v>24389</v>
      </c>
    </row>
    <row r="9" spans="1:13">
      <c r="A9" s="4" t="s">
        <v>400</v>
      </c>
      <c r="K9" s="5" t="n">
        <v>39796</v>
      </c>
      <c r="L9" s="5" t="n">
        <v>40236</v>
      </c>
      <c r="M9" s="5" t="n">
        <v>39582</v>
      </c>
    </row>
    <row r="10" spans="1:13">
      <c r="A10" s="4" t="s">
        <v>401</v>
      </c>
    </row>
    <row r="11" spans="1:13">
      <c r="A11" s="3" t="s">
        <v>396</v>
      </c>
    </row>
    <row r="12" spans="1:13">
      <c r="A12" s="4" t="s">
        <v>402</v>
      </c>
      <c r="K12" s="4" t="s">
        <v>366</v>
      </c>
      <c r="L12" s="4" t="s">
        <v>366</v>
      </c>
      <c r="M12" s="4" t="s">
        <v>366</v>
      </c>
    </row>
    <row r="13" spans="1:13">
      <c r="A13" s="4" t="s">
        <v>403</v>
      </c>
    </row>
    <row r="14" spans="1:13">
      <c r="A14" s="3" t="s">
        <v>396</v>
      </c>
    </row>
    <row r="15" spans="1:13">
      <c r="A15" s="4" t="s">
        <v>88</v>
      </c>
      <c r="K15" s="5" t="n">
        <v>281942</v>
      </c>
      <c r="L15" s="5" t="n">
        <v>296731</v>
      </c>
      <c r="M15" s="5" t="n">
        <v>301314</v>
      </c>
    </row>
    <row r="16" spans="1:13">
      <c r="A16" s="4" t="s">
        <v>404</v>
      </c>
    </row>
    <row r="17" spans="1:13">
      <c r="A17" s="3" t="s">
        <v>396</v>
      </c>
    </row>
    <row r="18" spans="1:13">
      <c r="A18" s="4" t="s">
        <v>402</v>
      </c>
      <c r="K18" s="4" t="s">
        <v>405</v>
      </c>
      <c r="L18" s="4" t="s">
        <v>406</v>
      </c>
      <c r="M18" s="4" t="s">
        <v>407</v>
      </c>
    </row>
    <row r="19" spans="1:13">
      <c r="A19" s="4" t="s">
        <v>408</v>
      </c>
    </row>
    <row r="20" spans="1:13">
      <c r="A20" s="3" t="s">
        <v>396</v>
      </c>
    </row>
    <row r="21" spans="1:13">
      <c r="A21" s="4" t="s">
        <v>88</v>
      </c>
      <c r="K21" s="5" t="n">
        <v>127500</v>
      </c>
      <c r="L21" s="5" t="n">
        <v>131673</v>
      </c>
      <c r="M21" s="5" t="n">
        <v>132484</v>
      </c>
    </row>
    <row r="22" spans="1:13">
      <c r="A22" s="4" t="s">
        <v>409</v>
      </c>
    </row>
    <row r="23" spans="1:13">
      <c r="A23" s="3" t="s">
        <v>396</v>
      </c>
    </row>
    <row r="24" spans="1:13">
      <c r="A24" s="4" t="s">
        <v>402</v>
      </c>
      <c r="K24" s="4" t="s">
        <v>410</v>
      </c>
      <c r="L24" s="4" t="s">
        <v>411</v>
      </c>
      <c r="M24" s="4" t="s">
        <v>412</v>
      </c>
    </row>
    <row r="25" spans="1:13">
      <c r="A25" s="4" t="s">
        <v>413</v>
      </c>
    </row>
    <row r="26" spans="1:13">
      <c r="A26" s="3" t="s">
        <v>396</v>
      </c>
    </row>
    <row r="27" spans="1:13">
      <c r="A27" s="4" t="s">
        <v>88</v>
      </c>
      <c r="K27" s="5" t="n">
        <v>88877</v>
      </c>
      <c r="L27" s="5" t="n">
        <v>92865</v>
      </c>
      <c r="M27" s="5" t="n">
        <v>92921</v>
      </c>
    </row>
    <row r="28" spans="1:13">
      <c r="A28" s="4" t="s">
        <v>414</v>
      </c>
    </row>
    <row r="29" spans="1:13">
      <c r="A29" s="3" t="s">
        <v>396</v>
      </c>
    </row>
    <row r="30" spans="1:13">
      <c r="A30" s="4" t="s">
        <v>402</v>
      </c>
      <c r="K30" s="4" t="s">
        <v>415</v>
      </c>
      <c r="L30" s="4" t="s">
        <v>416</v>
      </c>
      <c r="M30" s="4" t="s">
        <v>417</v>
      </c>
    </row>
    <row r="31" spans="1:13">
      <c r="A31" s="4" t="s">
        <v>418</v>
      </c>
    </row>
    <row r="32" spans="1:13">
      <c r="A32" s="3" t="s">
        <v>396</v>
      </c>
    </row>
    <row r="33" spans="1:13">
      <c r="A33" s="4" t="s">
        <v>88</v>
      </c>
      <c r="K33" s="5" t="n">
        <v>65565</v>
      </c>
      <c r="L33" s="5" t="n">
        <v>72193</v>
      </c>
      <c r="M33" s="5" t="n">
        <v>75909</v>
      </c>
    </row>
    <row r="34" spans="1:13">
      <c r="A34" s="4" t="s">
        <v>419</v>
      </c>
    </row>
    <row r="35" spans="1:13">
      <c r="A35" s="3" t="s">
        <v>396</v>
      </c>
    </row>
    <row r="36" spans="1:13">
      <c r="A36" s="4" t="s">
        <v>402</v>
      </c>
      <c r="K36" s="4" t="s">
        <v>420</v>
      </c>
      <c r="L36" s="4" t="s">
        <v>421</v>
      </c>
      <c r="M36" s="4" t="s">
        <v>422</v>
      </c>
    </row>
    <row r="37" spans="1:13">
      <c r="A37" s="4" t="s">
        <v>423</v>
      </c>
    </row>
    <row r="38" spans="1:13">
      <c r="A38" s="3" t="s">
        <v>396</v>
      </c>
    </row>
    <row r="39" spans="1:13">
      <c r="A39" s="4" t="s">
        <v>88</v>
      </c>
      <c r="K39" s="5" t="n">
        <v>321024</v>
      </c>
      <c r="L39" s="5" t="n">
        <v>326114</v>
      </c>
      <c r="M39" s="5" t="n">
        <v>330340</v>
      </c>
    </row>
    <row r="40" spans="1:13">
      <c r="A40" s="4" t="s">
        <v>424</v>
      </c>
    </row>
    <row r="41" spans="1:13">
      <c r="A41" s="3" t="s">
        <v>396</v>
      </c>
    </row>
    <row r="42" spans="1:13">
      <c r="A42" s="4" t="s">
        <v>402</v>
      </c>
      <c r="K42" s="4" t="s">
        <v>425</v>
      </c>
      <c r="L42" s="4" t="s">
        <v>426</v>
      </c>
      <c r="M42" s="4" t="s">
        <v>427</v>
      </c>
    </row>
    <row r="43" spans="1:13">
      <c r="A43" s="4" t="s">
        <v>428</v>
      </c>
    </row>
    <row r="44" spans="1:13">
      <c r="A44" s="3" t="s">
        <v>396</v>
      </c>
    </row>
    <row r="45" spans="1:13">
      <c r="A45" s="4" t="s">
        <v>88</v>
      </c>
      <c r="K45" s="5" t="n">
        <v>90583</v>
      </c>
      <c r="L45" s="5" t="n">
        <v>85055</v>
      </c>
      <c r="M45" s="5" t="n">
        <v>88311</v>
      </c>
    </row>
    <row r="46" spans="1:13">
      <c r="A46" s="4" t="s">
        <v>429</v>
      </c>
    </row>
    <row r="47" spans="1:13">
      <c r="A47" s="3" t="s">
        <v>396</v>
      </c>
    </row>
    <row r="48" spans="1:13">
      <c r="A48" s="4" t="s">
        <v>402</v>
      </c>
      <c r="K48" s="4" t="s">
        <v>417</v>
      </c>
      <c r="L48" s="4" t="s">
        <v>430</v>
      </c>
      <c r="M48" s="4" t="s">
        <v>431</v>
      </c>
    </row>
    <row r="49" spans="1:13">
      <c r="A49" s="4" t="s">
        <v>432</v>
      </c>
    </row>
    <row r="50" spans="1:13">
      <c r="A50" s="3" t="s">
        <v>396</v>
      </c>
    </row>
    <row r="51" spans="1:13">
      <c r="A51" s="4" t="s">
        <v>88</v>
      </c>
      <c r="B51" s="4" t="s">
        <v>433</v>
      </c>
      <c r="K51" s="5" t="n">
        <v>108742</v>
      </c>
      <c r="L51" s="5" t="n">
        <v>109833</v>
      </c>
      <c r="M51" s="5" t="n">
        <v>99901</v>
      </c>
    </row>
    <row r="52" spans="1:13">
      <c r="A52" s="4" t="s">
        <v>434</v>
      </c>
    </row>
    <row r="53" spans="1:13">
      <c r="A53" s="3" t="s">
        <v>396</v>
      </c>
    </row>
    <row r="54" spans="1:13">
      <c r="A54" s="4" t="s">
        <v>402</v>
      </c>
      <c r="B54" s="4" t="s">
        <v>433</v>
      </c>
      <c r="K54" s="4" t="s">
        <v>435</v>
      </c>
      <c r="L54" s="4" t="s">
        <v>436</v>
      </c>
      <c r="M54" s="4" t="s">
        <v>437</v>
      </c>
    </row>
    <row r="55" spans="1:13">
      <c r="A55" s="4" t="s">
        <v>438</v>
      </c>
    </row>
    <row r="56" spans="1:13">
      <c r="A56" s="3" t="s">
        <v>396</v>
      </c>
    </row>
    <row r="57" spans="1:13">
      <c r="A57" s="4" t="s">
        <v>88</v>
      </c>
      <c r="K57" s="5" t="n">
        <v>34580</v>
      </c>
      <c r="L57" s="5" t="n">
        <v>34405</v>
      </c>
      <c r="M57" s="5" t="n">
        <v>25728</v>
      </c>
    </row>
    <row r="58" spans="1:13"/>
    <row r="59" spans="1:13">
      <c r="A59" s="4" t="s">
        <v>433</v>
      </c>
      <c r="B59" s="4" t="s">
        <v>439</v>
      </c>
    </row>
  </sheetData>
  <mergeCells count="5">
    <mergeCell ref="A1:B2"/>
    <mergeCell ref="C1:J1"/>
    <mergeCell ref="K1:M1"/>
    <mergeCell ref="A58:L58"/>
    <mergeCell ref="B59:L5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s>
  <sheetData>
    <row r="1" spans="1:4">
      <c r="A1" s="1" t="s">
        <v>440</v>
      </c>
      <c r="B1" s="2" t="s">
        <v>1</v>
      </c>
    </row>
    <row r="2" spans="1:4">
      <c r="B2" s="2" t="s">
        <v>441</v>
      </c>
      <c r="C2" s="2" t="s">
        <v>331</v>
      </c>
      <c r="D2" s="2" t="s">
        <v>87</v>
      </c>
    </row>
    <row r="3" spans="1:4">
      <c r="A3" s="3" t="s">
        <v>183</v>
      </c>
    </row>
    <row r="4" spans="1:4">
      <c r="A4" s="4" t="s">
        <v>442</v>
      </c>
      <c r="B4" s="4" t="s">
        <v>443</v>
      </c>
      <c r="C4" s="4" t="s">
        <v>444</v>
      </c>
      <c r="D4" s="4" t="s">
        <v>445</v>
      </c>
    </row>
    <row r="5" spans="1:4">
      <c r="A5" s="4" t="s">
        <v>446</v>
      </c>
      <c r="B5" s="4" t="s">
        <v>447</v>
      </c>
    </row>
    <row r="6" spans="1:4">
      <c r="A6" s="3" t="s">
        <v>448</v>
      </c>
    </row>
    <row r="7" spans="1:4">
      <c r="A7" s="4" t="s">
        <v>449</v>
      </c>
      <c r="B7" s="5" t="n">
        <v>1641</v>
      </c>
    </row>
    <row r="8" spans="1:4">
      <c r="A8" s="4" t="s">
        <v>450</v>
      </c>
      <c r="B8" s="6" t="n">
        <v>184</v>
      </c>
    </row>
    <row r="9" spans="1:4">
      <c r="A9" s="4" t="s">
        <v>451</v>
      </c>
      <c r="B9" s="6" t="n">
        <v>37</v>
      </c>
    </row>
    <row r="10" spans="1:4">
      <c r="A10" s="4" t="s">
        <v>452</v>
      </c>
      <c r="B10" s="6" t="n">
        <v>20</v>
      </c>
    </row>
    <row r="11" spans="1:4">
      <c r="A11" s="4" t="s">
        <v>453</v>
      </c>
      <c r="B11" s="5" t="n">
        <v>160</v>
      </c>
      <c r="C11" s="5" t="n">
        <v>175</v>
      </c>
    </row>
    <row r="12" spans="1:4">
      <c r="A12" s="4" t="s">
        <v>454</v>
      </c>
      <c r="B12" s="4" t="s">
        <v>455</v>
      </c>
    </row>
    <row r="13" spans="1:4">
      <c r="A13" s="4" t="s">
        <v>456</v>
      </c>
      <c r="B13" s="6" t="n">
        <v>16</v>
      </c>
    </row>
    <row r="14" spans="1:4">
      <c r="A14" s="4" t="s">
        <v>457</v>
      </c>
    </row>
    <row r="15" spans="1:4">
      <c r="A15" s="3" t="s">
        <v>183</v>
      </c>
    </row>
    <row r="16" spans="1:4">
      <c r="A16" s="4" t="s">
        <v>458</v>
      </c>
      <c r="B16" s="4" t="s">
        <v>459</v>
      </c>
    </row>
    <row r="17" spans="1:4">
      <c r="A17" s="4" t="s">
        <v>460</v>
      </c>
      <c r="B17" s="4" t="s">
        <v>461</v>
      </c>
    </row>
    <row r="18" spans="1:4">
      <c r="A18" s="4" t="s">
        <v>369</v>
      </c>
    </row>
    <row r="19" spans="1:4">
      <c r="A19" s="3" t="s">
        <v>183</v>
      </c>
    </row>
    <row r="20" spans="1:4">
      <c r="A20" s="4" t="s">
        <v>458</v>
      </c>
      <c r="B20" s="4" t="s">
        <v>385</v>
      </c>
    </row>
    <row r="21" spans="1:4">
      <c r="A21" s="4" t="s">
        <v>460</v>
      </c>
      <c r="B21"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40</v>
      </c>
      <c r="D2" s="2" t="s">
        <v>87</v>
      </c>
    </row>
    <row r="3" spans="1:4">
      <c r="A3" s="3" t="s">
        <v>185</v>
      </c>
    </row>
    <row r="4" spans="1:4">
      <c r="A4" s="4" t="s">
        <v>464</v>
      </c>
      <c r="B4" s="5" t="n">
        <v>21758</v>
      </c>
      <c r="C4" s="5" t="n">
        <v>19947</v>
      </c>
    </row>
    <row r="5" spans="1:4">
      <c r="A5" s="4" t="s">
        <v>465</v>
      </c>
      <c r="B5" s="5" t="n">
        <v>-1811</v>
      </c>
      <c r="C5" s="5" t="n">
        <v>-770</v>
      </c>
      <c r="D5" s="5" t="n">
        <v>-12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6</v>
      </c>
      <c r="B1" s="2" t="s">
        <v>2</v>
      </c>
      <c r="C1" s="2" t="s">
        <v>40</v>
      </c>
    </row>
    <row r="2" spans="1:3">
      <c r="A2" s="3" t="s">
        <v>188</v>
      </c>
    </row>
    <row r="3" spans="1:3">
      <c r="A3" s="4" t="s">
        <v>467</v>
      </c>
      <c r="B3" s="5" t="n">
        <v>424415</v>
      </c>
      <c r="C3" s="5" t="n">
        <v>513548</v>
      </c>
    </row>
    <row r="4" spans="1:3">
      <c r="A4" s="4" t="s">
        <v>468</v>
      </c>
      <c r="B4" s="6" t="n">
        <v>-267881</v>
      </c>
      <c r="C4" s="6" t="n">
        <v>-274078</v>
      </c>
    </row>
    <row r="5" spans="1:3">
      <c r="A5" s="4" t="s">
        <v>469</v>
      </c>
      <c r="B5" s="6" t="n">
        <v>0</v>
      </c>
      <c r="C5" s="6" t="n">
        <v>-22618</v>
      </c>
    </row>
    <row r="6" spans="1:3">
      <c r="A6" s="4" t="s">
        <v>50</v>
      </c>
      <c r="B6" s="6" t="n">
        <v>156534</v>
      </c>
      <c r="C6" s="6" t="n">
        <v>216852</v>
      </c>
    </row>
    <row r="7" spans="1:3">
      <c r="A7" s="4" t="s">
        <v>470</v>
      </c>
    </row>
    <row r="8" spans="1:3">
      <c r="A8" s="3" t="s">
        <v>188</v>
      </c>
    </row>
    <row r="9" spans="1:3">
      <c r="A9" s="4" t="s">
        <v>467</v>
      </c>
      <c r="B9" s="6" t="n">
        <v>44044</v>
      </c>
      <c r="C9" s="6" t="n">
        <v>44541</v>
      </c>
    </row>
    <row r="10" spans="1:3">
      <c r="A10" s="4" t="s">
        <v>471</v>
      </c>
    </row>
    <row r="11" spans="1:3">
      <c r="A11" s="3" t="s">
        <v>188</v>
      </c>
    </row>
    <row r="12" spans="1:3">
      <c r="A12" s="4" t="s">
        <v>467</v>
      </c>
      <c r="B12" s="6" t="n">
        <v>243386</v>
      </c>
      <c r="C12" s="6" t="n">
        <v>273633</v>
      </c>
    </row>
    <row r="13" spans="1:3">
      <c r="A13" s="4" t="s">
        <v>472</v>
      </c>
    </row>
    <row r="14" spans="1:3">
      <c r="A14" s="3" t="s">
        <v>188</v>
      </c>
    </row>
    <row r="15" spans="1:3">
      <c r="A15" s="4" t="s">
        <v>467</v>
      </c>
      <c r="B15" s="6" t="n">
        <v>83801</v>
      </c>
      <c r="C15" s="6" t="n">
        <v>86235</v>
      </c>
    </row>
    <row r="16" spans="1:3">
      <c r="A16" s="4" t="s">
        <v>473</v>
      </c>
    </row>
    <row r="17" spans="1:3">
      <c r="A17" s="3" t="s">
        <v>188</v>
      </c>
    </row>
    <row r="18" spans="1:3">
      <c r="A18" s="4" t="s">
        <v>467</v>
      </c>
      <c r="B18" s="6" t="n">
        <v>52687</v>
      </c>
      <c r="C18" s="6" t="n">
        <v>51833</v>
      </c>
    </row>
    <row r="19" spans="1:3">
      <c r="A19" s="4" t="s">
        <v>389</v>
      </c>
    </row>
    <row r="20" spans="1:3">
      <c r="A20" s="3" t="s">
        <v>188</v>
      </c>
    </row>
    <row r="21" spans="1:3">
      <c r="A21" s="4" t="s">
        <v>467</v>
      </c>
      <c r="B21" s="6" t="n">
        <v>0</v>
      </c>
      <c r="C21" s="6" t="n">
        <v>56902</v>
      </c>
    </row>
    <row r="22" spans="1:3">
      <c r="A22" s="4" t="s">
        <v>474</v>
      </c>
    </row>
    <row r="23" spans="1:3">
      <c r="A23" s="3" t="s">
        <v>188</v>
      </c>
    </row>
    <row r="24" spans="1:3">
      <c r="A24" s="4" t="s">
        <v>467</v>
      </c>
      <c r="B24" s="5" t="n">
        <v>497</v>
      </c>
      <c r="C24" s="5" t="n">
        <v>4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75</v>
      </c>
      <c r="B1" s="2" t="s">
        <v>1</v>
      </c>
    </row>
    <row r="2" spans="1:2">
      <c r="B2" s="2" t="s">
        <v>476</v>
      </c>
    </row>
    <row r="3" spans="1:2">
      <c r="A3" s="3" t="s">
        <v>477</v>
      </c>
    </row>
    <row r="4" spans="1:2">
      <c r="A4" s="4" t="s">
        <v>478</v>
      </c>
      <c r="B4" s="4" t="s">
        <v>479</v>
      </c>
    </row>
    <row r="5" spans="1:2">
      <c r="A5" s="4" t="s">
        <v>480</v>
      </c>
      <c r="B5" s="5" t="n">
        <v>60</v>
      </c>
    </row>
    <row r="6" spans="1:2">
      <c r="A6" s="4" t="s">
        <v>481</v>
      </c>
      <c r="B6" s="9" t="n">
        <v>54.3</v>
      </c>
    </row>
    <row r="7" spans="1:2">
      <c r="A7" s="4" t="s">
        <v>482</v>
      </c>
      <c r="B7" s="6" t="n">
        <v>0</v>
      </c>
    </row>
    <row r="8" spans="1:2">
      <c r="A8" s="4" t="s">
        <v>483</v>
      </c>
      <c r="B8" s="9" t="n">
        <v>54.3</v>
      </c>
    </row>
    <row r="9" spans="1:2">
      <c r="A9" s="4" t="s">
        <v>369</v>
      </c>
    </row>
    <row r="10" spans="1:2">
      <c r="A10" s="3" t="s">
        <v>477</v>
      </c>
    </row>
    <row r="11" spans="1:2">
      <c r="A11" s="4" t="s">
        <v>484</v>
      </c>
      <c r="B11" s="10" t="n">
        <v>1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5</v>
      </c>
      <c r="B1" s="2" t="s">
        <v>2</v>
      </c>
      <c r="C1" s="2" t="s">
        <v>40</v>
      </c>
    </row>
    <row r="2" spans="1:3">
      <c r="A2" s="3" t="s">
        <v>486</v>
      </c>
    </row>
    <row r="3" spans="1:3">
      <c r="A3" s="4" t="s">
        <v>487</v>
      </c>
      <c r="B3" s="5" t="n">
        <v>12405</v>
      </c>
      <c r="C3" s="5" t="n">
        <v>12628</v>
      </c>
    </row>
    <row r="4" spans="1:3">
      <c r="A4" s="4" t="s">
        <v>488</v>
      </c>
      <c r="B4" s="6" t="n">
        <v>8483</v>
      </c>
      <c r="C4" s="6" t="n">
        <v>8700</v>
      </c>
    </row>
    <row r="5" spans="1:3">
      <c r="A5" s="4" t="s">
        <v>360</v>
      </c>
      <c r="B5" s="6" t="n">
        <v>5346</v>
      </c>
      <c r="C5" s="6" t="n">
        <v>6143</v>
      </c>
    </row>
    <row r="6" spans="1:3">
      <c r="A6" s="4" t="s">
        <v>152</v>
      </c>
      <c r="B6" s="6" t="n">
        <v>13420</v>
      </c>
      <c r="C6" s="6" t="n">
        <v>12432</v>
      </c>
    </row>
    <row r="7" spans="1:3">
      <c r="A7" s="4" t="s">
        <v>58</v>
      </c>
      <c r="B7" s="6" t="n">
        <v>39654</v>
      </c>
      <c r="C7" s="6" t="n">
        <v>39903</v>
      </c>
    </row>
    <row r="8" spans="1:3">
      <c r="A8" s="3" t="s">
        <v>489</v>
      </c>
    </row>
    <row r="9" spans="1:3">
      <c r="A9" s="4" t="s">
        <v>490</v>
      </c>
      <c r="B9" s="6" t="n">
        <v>0</v>
      </c>
      <c r="C9" s="6" t="n">
        <v>7608</v>
      </c>
    </row>
    <row r="10" spans="1:3">
      <c r="A10" s="4" t="s">
        <v>360</v>
      </c>
      <c r="B10" s="6" t="n">
        <v>2456</v>
      </c>
      <c r="C10" s="6" t="n">
        <v>2790</v>
      </c>
    </row>
    <row r="11" spans="1:3">
      <c r="A11" s="4" t="s">
        <v>152</v>
      </c>
      <c r="B11" s="6" t="n">
        <v>20503</v>
      </c>
      <c r="C11" s="6" t="n">
        <v>20141</v>
      </c>
    </row>
    <row r="12" spans="1:3">
      <c r="A12" s="4" t="s">
        <v>64</v>
      </c>
      <c r="B12" s="5" t="n">
        <v>22959</v>
      </c>
      <c r="C12" s="5" t="n">
        <v>305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491</v>
      </c>
      <c r="B1" s="2" t="s">
        <v>142</v>
      </c>
      <c r="C1" s="2" t="s">
        <v>1</v>
      </c>
    </row>
    <row r="2" spans="1:5">
      <c r="B2" s="2" t="s">
        <v>2</v>
      </c>
      <c r="C2" s="2" t="s">
        <v>2</v>
      </c>
      <c r="D2" s="2" t="s">
        <v>40</v>
      </c>
      <c r="E2" s="2" t="s">
        <v>87</v>
      </c>
    </row>
    <row r="3" spans="1:5">
      <c r="A3" s="3" t="s">
        <v>197</v>
      </c>
    </row>
    <row r="4" spans="1:5">
      <c r="A4" s="4" t="s">
        <v>492</v>
      </c>
      <c r="C4" s="4" t="s">
        <v>462</v>
      </c>
      <c r="E4" s="4" t="s">
        <v>493</v>
      </c>
    </row>
    <row r="5" spans="1:5">
      <c r="A5" s="4" t="s">
        <v>494</v>
      </c>
      <c r="C5" s="4" t="s">
        <v>495</v>
      </c>
    </row>
    <row r="6" spans="1:5">
      <c r="A6" s="4" t="s">
        <v>496</v>
      </c>
      <c r="E6" s="5" t="n">
        <v>5868</v>
      </c>
    </row>
    <row r="7" spans="1:5">
      <c r="A7" s="3" t="s">
        <v>497</v>
      </c>
    </row>
    <row r="8" spans="1:5">
      <c r="A8" s="4" t="s">
        <v>498</v>
      </c>
      <c r="C8" s="5" t="n">
        <v>7701</v>
      </c>
      <c r="D8" s="5" t="n">
        <v>8422</v>
      </c>
      <c r="E8" s="6" t="n">
        <v>14239</v>
      </c>
    </row>
    <row r="9" spans="1:5">
      <c r="A9" s="4" t="s">
        <v>499</v>
      </c>
      <c r="C9" s="6" t="n">
        <v>1849</v>
      </c>
      <c r="D9" s="6" t="n">
        <v>2118</v>
      </c>
      <c r="E9" s="6" t="n">
        <v>2350</v>
      </c>
    </row>
    <row r="10" spans="1:5">
      <c r="A10" s="4" t="s">
        <v>500</v>
      </c>
      <c r="C10" s="6" t="n">
        <v>9550</v>
      </c>
      <c r="D10" s="6" t="n">
        <v>10540</v>
      </c>
      <c r="E10" s="6" t="n">
        <v>16589</v>
      </c>
    </row>
    <row r="11" spans="1:5">
      <c r="A11" s="3" t="s">
        <v>501</v>
      </c>
    </row>
    <row r="12" spans="1:5">
      <c r="A12" s="4" t="s">
        <v>498</v>
      </c>
      <c r="C12" s="6" t="n">
        <v>-2217</v>
      </c>
      <c r="D12" s="6" t="n">
        <v>-232</v>
      </c>
      <c r="E12" s="6" t="n">
        <v>5829</v>
      </c>
    </row>
    <row r="13" spans="1:5">
      <c r="A13" s="4" t="s">
        <v>499</v>
      </c>
      <c r="C13" s="6" t="n">
        <v>-474</v>
      </c>
      <c r="D13" s="6" t="n">
        <v>-207</v>
      </c>
      <c r="E13" s="6" t="n">
        <v>-270</v>
      </c>
    </row>
    <row r="14" spans="1:5">
      <c r="A14" s="4" t="s">
        <v>502</v>
      </c>
      <c r="C14" s="6" t="n">
        <v>-2691</v>
      </c>
      <c r="D14" s="6" t="n">
        <v>-439</v>
      </c>
      <c r="E14" s="6" t="n">
        <v>5559</v>
      </c>
    </row>
    <row r="15" spans="1:5">
      <c r="A15" s="4" t="s">
        <v>503</v>
      </c>
      <c r="C15" s="6" t="n">
        <v>6859</v>
      </c>
      <c r="D15" s="6" t="n">
        <v>10101</v>
      </c>
      <c r="E15" s="6" t="n">
        <v>22148</v>
      </c>
    </row>
    <row r="16" spans="1:5">
      <c r="A16" s="3" t="s">
        <v>504</v>
      </c>
    </row>
    <row r="17" spans="1:5">
      <c r="A17" s="4" t="s">
        <v>505</v>
      </c>
      <c r="C17" s="6" t="n">
        <v>6032</v>
      </c>
      <c r="D17" s="6" t="n">
        <v>8486</v>
      </c>
      <c r="E17" s="6" t="n">
        <v>15129</v>
      </c>
    </row>
    <row r="18" spans="1:5">
      <c r="A18" s="4" t="s">
        <v>506</v>
      </c>
      <c r="C18" s="6" t="n">
        <v>1149</v>
      </c>
      <c r="D18" s="6" t="n">
        <v>1616</v>
      </c>
      <c r="E18" s="6" t="n">
        <v>1306</v>
      </c>
    </row>
    <row r="19" spans="1:5">
      <c r="A19" s="4" t="s">
        <v>507</v>
      </c>
      <c r="C19" s="6" t="n">
        <v>228</v>
      </c>
      <c r="D19" s="6" t="n">
        <v>220</v>
      </c>
      <c r="E19" s="6" t="n">
        <v>95</v>
      </c>
    </row>
    <row r="20" spans="1:5">
      <c r="A20" s="4" t="s">
        <v>152</v>
      </c>
      <c r="C20" s="6" t="n">
        <v>-132</v>
      </c>
      <c r="D20" s="6" t="n">
        <v>-221</v>
      </c>
      <c r="E20" s="6" t="n">
        <v>-250</v>
      </c>
    </row>
    <row r="21" spans="1:5">
      <c r="A21" s="4" t="s">
        <v>199</v>
      </c>
      <c r="B21" s="5" t="n">
        <v>-418</v>
      </c>
      <c r="C21" s="6" t="n">
        <v>-418</v>
      </c>
      <c r="D21" s="6" t="n">
        <v>0</v>
      </c>
      <c r="E21" s="6" t="n">
        <v>0</v>
      </c>
    </row>
    <row r="22" spans="1:5">
      <c r="A22" s="4" t="s">
        <v>508</v>
      </c>
      <c r="C22" s="6" t="n">
        <v>0</v>
      </c>
      <c r="D22" s="6" t="n">
        <v>0</v>
      </c>
      <c r="E22" s="6" t="n">
        <v>5868</v>
      </c>
    </row>
    <row r="23" spans="1:5">
      <c r="A23" s="4" t="s">
        <v>503</v>
      </c>
      <c r="C23" s="6" t="n">
        <v>6859</v>
      </c>
      <c r="D23" s="6" t="n">
        <v>10101</v>
      </c>
      <c r="E23" s="5" t="n">
        <v>22148</v>
      </c>
    </row>
    <row r="24" spans="1:5">
      <c r="A24" s="3" t="s">
        <v>509</v>
      </c>
    </row>
    <row r="25" spans="1:5">
      <c r="A25" s="4" t="s">
        <v>154</v>
      </c>
      <c r="B25" s="6" t="n">
        <v>545</v>
      </c>
      <c r="C25" s="6" t="n">
        <v>545</v>
      </c>
      <c r="D25" s="6" t="n">
        <v>530</v>
      </c>
    </row>
    <row r="26" spans="1:5">
      <c r="A26" s="4" t="s">
        <v>510</v>
      </c>
      <c r="B26" s="6" t="n">
        <v>10517</v>
      </c>
      <c r="C26" s="6" t="n">
        <v>10517</v>
      </c>
      <c r="D26" s="6" t="n">
        <v>7584</v>
      </c>
    </row>
    <row r="27" spans="1:5">
      <c r="A27" s="4" t="s">
        <v>337</v>
      </c>
      <c r="B27" s="6" t="n">
        <v>44751</v>
      </c>
      <c r="C27" s="6" t="n">
        <v>44751</v>
      </c>
      <c r="D27" s="6" t="n">
        <v>0</v>
      </c>
    </row>
    <row r="28" spans="1:5">
      <c r="A28" s="4" t="s">
        <v>199</v>
      </c>
      <c r="B28" s="6" t="n">
        <v>0</v>
      </c>
      <c r="C28" s="6" t="n">
        <v>0</v>
      </c>
      <c r="D28" s="6" t="n">
        <v>4135</v>
      </c>
    </row>
    <row r="29" spans="1:5">
      <c r="A29" s="4" t="s">
        <v>58</v>
      </c>
      <c r="B29" s="6" t="n">
        <v>9386</v>
      </c>
      <c r="C29" s="6" t="n">
        <v>9386</v>
      </c>
      <c r="D29" s="6" t="n">
        <v>8172</v>
      </c>
    </row>
    <row r="30" spans="1:5">
      <c r="A30" s="4" t="s">
        <v>511</v>
      </c>
      <c r="B30" s="6" t="n">
        <v>504</v>
      </c>
      <c r="C30" s="6" t="n">
        <v>504</v>
      </c>
      <c r="D30" s="6" t="n">
        <v>266</v>
      </c>
    </row>
    <row r="31" spans="1:5">
      <c r="A31" s="4" t="s">
        <v>152</v>
      </c>
      <c r="B31" s="6" t="n">
        <v>50</v>
      </c>
      <c r="C31" s="6" t="n">
        <v>50</v>
      </c>
      <c r="D31" s="6" t="n">
        <v>56</v>
      </c>
    </row>
    <row r="32" spans="1:5">
      <c r="A32" s="4" t="s">
        <v>512</v>
      </c>
      <c r="B32" s="6" t="n">
        <v>65753</v>
      </c>
      <c r="C32" s="6" t="n">
        <v>65753</v>
      </c>
      <c r="D32" s="6" t="n">
        <v>20743</v>
      </c>
    </row>
    <row r="33" spans="1:5">
      <c r="A33" s="3" t="s">
        <v>513</v>
      </c>
    </row>
    <row r="34" spans="1:5">
      <c r="A34" s="4" t="s">
        <v>514</v>
      </c>
      <c r="B34" s="6" t="n">
        <v>7912</v>
      </c>
      <c r="C34" s="6" t="n">
        <v>7912</v>
      </c>
      <c r="D34" s="6" t="n">
        <v>7649</v>
      </c>
    </row>
    <row r="35" spans="1:5">
      <c r="A35" s="4" t="s">
        <v>51</v>
      </c>
      <c r="B35" s="6" t="n">
        <v>44152</v>
      </c>
      <c r="C35" s="6" t="n">
        <v>44152</v>
      </c>
      <c r="D35" s="6" t="n">
        <v>0</v>
      </c>
    </row>
    <row r="36" spans="1:5">
      <c r="A36" s="4" t="s">
        <v>152</v>
      </c>
      <c r="B36" s="6" t="n">
        <v>491</v>
      </c>
      <c r="C36" s="6" t="n">
        <v>491</v>
      </c>
      <c r="D36" s="6" t="n">
        <v>550</v>
      </c>
    </row>
    <row r="37" spans="1:5">
      <c r="A37" s="4" t="s">
        <v>515</v>
      </c>
      <c r="B37" s="6" t="n">
        <v>52555</v>
      </c>
      <c r="C37" s="6" t="n">
        <v>52555</v>
      </c>
      <c r="D37" s="6" t="n">
        <v>8199</v>
      </c>
    </row>
    <row r="38" spans="1:5">
      <c r="A38" s="4" t="s">
        <v>516</v>
      </c>
      <c r="B38" s="5" t="n">
        <v>13198</v>
      </c>
      <c r="C38" s="5" t="n">
        <v>13198</v>
      </c>
      <c r="D38" s="5" t="n">
        <v>1254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40</v>
      </c>
      <c r="D2" s="2" t="s">
        <v>87</v>
      </c>
    </row>
    <row r="3" spans="1:4">
      <c r="A3" s="3" t="s">
        <v>110</v>
      </c>
    </row>
    <row r="4" spans="1:4">
      <c r="A4" s="4" t="s">
        <v>111</v>
      </c>
      <c r="B4" s="5" t="n">
        <v>-238</v>
      </c>
      <c r="C4" s="5" t="n">
        <v>226</v>
      </c>
      <c r="D4" s="5" t="n">
        <v>-1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17</v>
      </c>
      <c r="B1" s="2" t="s">
        <v>1</v>
      </c>
    </row>
    <row r="2" spans="1:4">
      <c r="B2" s="2" t="s">
        <v>518</v>
      </c>
      <c r="C2" s="2" t="s">
        <v>331</v>
      </c>
      <c r="D2" s="2" t="s">
        <v>519</v>
      </c>
    </row>
    <row r="3" spans="1:4">
      <c r="A3" s="3" t="s">
        <v>520</v>
      </c>
    </row>
    <row r="4" spans="1:4">
      <c r="A4" s="4" t="s">
        <v>521</v>
      </c>
      <c r="B4" s="6" t="n">
        <v>2</v>
      </c>
    </row>
    <row r="5" spans="1:4">
      <c r="A5" s="3" t="s">
        <v>522</v>
      </c>
    </row>
    <row r="6" spans="1:4">
      <c r="A6" s="4" t="s">
        <v>523</v>
      </c>
      <c r="B6" s="5" t="n">
        <v>175474</v>
      </c>
      <c r="C6" s="5" t="n">
        <v>0</v>
      </c>
    </row>
    <row r="7" spans="1:4">
      <c r="A7" s="3" t="s">
        <v>524</v>
      </c>
    </row>
    <row r="8" spans="1:4">
      <c r="A8" s="4" t="s">
        <v>59</v>
      </c>
      <c r="B8" s="6" t="n">
        <v>29411</v>
      </c>
      <c r="C8" s="6" t="n">
        <v>0</v>
      </c>
    </row>
    <row r="9" spans="1:4">
      <c r="A9" s="4" t="s">
        <v>525</v>
      </c>
      <c r="B9" s="6" t="n">
        <v>149594</v>
      </c>
      <c r="C9" s="6" t="n">
        <v>0</v>
      </c>
    </row>
    <row r="10" spans="1:4">
      <c r="A10" s="4" t="s">
        <v>526</v>
      </c>
      <c r="B10" s="5" t="n">
        <v>179005</v>
      </c>
      <c r="C10" s="6" t="n">
        <v>0</v>
      </c>
    </row>
    <row r="11" spans="1:4">
      <c r="A11" s="3" t="s">
        <v>527</v>
      </c>
    </row>
    <row r="12" spans="1:4">
      <c r="A12" s="4" t="s">
        <v>528</v>
      </c>
      <c r="B12" s="4" t="s">
        <v>529</v>
      </c>
    </row>
    <row r="13" spans="1:4">
      <c r="A13" s="4" t="s">
        <v>530</v>
      </c>
      <c r="B13" s="4" t="s">
        <v>531</v>
      </c>
    </row>
    <row r="14" spans="1:4">
      <c r="A14" s="3" t="s">
        <v>532</v>
      </c>
    </row>
    <row r="15" spans="1:4">
      <c r="A15" s="4" t="s">
        <v>449</v>
      </c>
      <c r="B15" s="5" t="n">
        <v>40228</v>
      </c>
    </row>
    <row r="16" spans="1:4">
      <c r="A16" s="4" t="s">
        <v>450</v>
      </c>
      <c r="B16" s="6" t="n">
        <v>38479</v>
      </c>
    </row>
    <row r="17" spans="1:4">
      <c r="A17" s="4" t="s">
        <v>451</v>
      </c>
      <c r="B17" s="6" t="n">
        <v>33083</v>
      </c>
    </row>
    <row r="18" spans="1:4">
      <c r="A18" s="4" t="s">
        <v>452</v>
      </c>
      <c r="B18" s="6" t="n">
        <v>26532</v>
      </c>
    </row>
    <row r="19" spans="1:4">
      <c r="A19" s="4" t="s">
        <v>533</v>
      </c>
      <c r="B19" s="6" t="n">
        <v>20349</v>
      </c>
    </row>
    <row r="20" spans="1:4">
      <c r="A20" s="4" t="s">
        <v>534</v>
      </c>
      <c r="B20" s="6" t="n">
        <v>78024</v>
      </c>
    </row>
    <row r="21" spans="1:4">
      <c r="A21" s="4" t="s">
        <v>535</v>
      </c>
      <c r="B21" s="6" t="n">
        <v>236695</v>
      </c>
    </row>
    <row r="22" spans="1:4">
      <c r="A22" s="4" t="s">
        <v>536</v>
      </c>
      <c r="B22" s="6" t="n">
        <v>-57690</v>
      </c>
    </row>
    <row r="23" spans="1:4">
      <c r="A23" s="4" t="s">
        <v>526</v>
      </c>
      <c r="B23" s="6" t="n">
        <v>179005</v>
      </c>
      <c r="C23" s="6" t="n">
        <v>0</v>
      </c>
    </row>
    <row r="24" spans="1:4">
      <c r="A24" s="3" t="s">
        <v>537</v>
      </c>
    </row>
    <row r="25" spans="1:4">
      <c r="A25" s="4" t="s">
        <v>538</v>
      </c>
      <c r="B25" s="6" t="n">
        <v>41681</v>
      </c>
    </row>
    <row r="26" spans="1:4">
      <c r="A26" s="4" t="s">
        <v>539</v>
      </c>
      <c r="B26" s="6" t="n">
        <v>90</v>
      </c>
    </row>
    <row r="27" spans="1:4">
      <c r="A27" s="4" t="s">
        <v>540</v>
      </c>
      <c r="B27" s="6" t="n">
        <v>5653</v>
      </c>
    </row>
    <row r="28" spans="1:4">
      <c r="A28" s="4" t="s">
        <v>541</v>
      </c>
      <c r="B28" s="6" t="n">
        <v>47424</v>
      </c>
    </row>
    <row r="29" spans="1:4">
      <c r="A29" s="3" t="s">
        <v>542</v>
      </c>
    </row>
    <row r="30" spans="1:4">
      <c r="A30" s="4" t="s">
        <v>543</v>
      </c>
      <c r="B30" s="6" t="n">
        <v>40403</v>
      </c>
    </row>
    <row r="31" spans="1:4">
      <c r="A31" s="3" t="s">
        <v>544</v>
      </c>
    </row>
    <row r="32" spans="1:4">
      <c r="A32" s="4" t="s">
        <v>545</v>
      </c>
      <c r="B32" s="5" t="n">
        <v>31388</v>
      </c>
    </row>
    <row r="33" spans="1:4">
      <c r="A33" s="3" t="s">
        <v>546</v>
      </c>
    </row>
    <row r="34" spans="1:4">
      <c r="A34" s="4" t="s">
        <v>31</v>
      </c>
      <c r="C34" s="6" t="n">
        <v>29912</v>
      </c>
    </row>
    <row r="35" spans="1:4">
      <c r="A35" s="4" t="s">
        <v>449</v>
      </c>
      <c r="C35" s="6" t="n">
        <v>28123</v>
      </c>
    </row>
    <row r="36" spans="1:4">
      <c r="A36" s="4" t="s">
        <v>450</v>
      </c>
      <c r="C36" s="6" t="n">
        <v>25923</v>
      </c>
    </row>
    <row r="37" spans="1:4">
      <c r="A37" s="4" t="s">
        <v>451</v>
      </c>
      <c r="C37" s="6" t="n">
        <v>20484</v>
      </c>
    </row>
    <row r="38" spans="1:4">
      <c r="A38" s="4" t="s">
        <v>452</v>
      </c>
      <c r="C38" s="6" t="n">
        <v>14740</v>
      </c>
    </row>
    <row r="39" spans="1:4">
      <c r="A39" s="4" t="s">
        <v>547</v>
      </c>
      <c r="C39" s="6" t="n">
        <v>48941</v>
      </c>
    </row>
    <row r="40" spans="1:4">
      <c r="A40" s="4" t="s">
        <v>548</v>
      </c>
      <c r="C40" s="6" t="n">
        <v>168123</v>
      </c>
    </row>
    <row r="41" spans="1:4">
      <c r="A41" s="3" t="s">
        <v>549</v>
      </c>
    </row>
    <row r="42" spans="1:4">
      <c r="A42" s="4" t="s">
        <v>550</v>
      </c>
      <c r="C42" s="6" t="n">
        <v>30045</v>
      </c>
      <c r="D42" s="5" t="n">
        <v>30558</v>
      </c>
    </row>
    <row r="43" spans="1:4">
      <c r="A43" s="4" t="s">
        <v>551</v>
      </c>
    </row>
    <row r="44" spans="1:4">
      <c r="A44" s="3" t="s">
        <v>549</v>
      </c>
    </row>
    <row r="45" spans="1:4">
      <c r="A45" s="4" t="s">
        <v>552</v>
      </c>
      <c r="C45" s="6" t="n">
        <v>27124</v>
      </c>
      <c r="D45" s="6" t="n">
        <v>27543</v>
      </c>
    </row>
    <row r="46" spans="1:4">
      <c r="A46" s="4" t="s">
        <v>553</v>
      </c>
      <c r="C46" s="6" t="n">
        <v>22</v>
      </c>
      <c r="D46" s="6" t="n">
        <v>21</v>
      </c>
    </row>
    <row r="47" spans="1:4">
      <c r="A47" s="4" t="s">
        <v>554</v>
      </c>
      <c r="C47" s="6" t="n">
        <v>-130</v>
      </c>
      <c r="D47" s="6" t="n">
        <v>-90</v>
      </c>
    </row>
    <row r="48" spans="1:4">
      <c r="A48" s="4" t="s">
        <v>550</v>
      </c>
      <c r="C48" s="6" t="n">
        <v>27016</v>
      </c>
      <c r="D48" s="6" t="n">
        <v>27474</v>
      </c>
    </row>
    <row r="49" spans="1:4">
      <c r="A49" s="4" t="s">
        <v>473</v>
      </c>
    </row>
    <row r="50" spans="1:4">
      <c r="A50" s="3" t="s">
        <v>549</v>
      </c>
    </row>
    <row r="51" spans="1:4">
      <c r="A51" s="4" t="s">
        <v>550</v>
      </c>
      <c r="C51" s="5" t="n">
        <v>3029</v>
      </c>
      <c r="D51" s="5" t="n">
        <v>3084</v>
      </c>
    </row>
    <row r="52" spans="1:4">
      <c r="A52" s="4" t="s">
        <v>457</v>
      </c>
    </row>
    <row r="53" spans="1:4">
      <c r="A53" s="3" t="s">
        <v>520</v>
      </c>
    </row>
    <row r="54" spans="1:4">
      <c r="A54" s="4" t="s">
        <v>555</v>
      </c>
      <c r="B54" s="4" t="s">
        <v>556</v>
      </c>
    </row>
    <row r="55" spans="1:4">
      <c r="A55" s="4" t="s">
        <v>369</v>
      </c>
    </row>
    <row r="56" spans="1:4">
      <c r="A56" s="3" t="s">
        <v>520</v>
      </c>
    </row>
    <row r="57" spans="1:4">
      <c r="A57" s="4" t="s">
        <v>555</v>
      </c>
      <c r="B57" s="4" t="s">
        <v>557</v>
      </c>
    </row>
    <row r="58" spans="1:4">
      <c r="A58" s="4" t="s">
        <v>558</v>
      </c>
      <c r="B58" s="4" t="s">
        <v>5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60</v>
      </c>
      <c r="C1" s="2" t="s">
        <v>2</v>
      </c>
      <c r="D1" s="2" t="s">
        <v>40</v>
      </c>
    </row>
    <row r="2" spans="1:4">
      <c r="A2" s="3" t="s">
        <v>561</v>
      </c>
    </row>
    <row r="3" spans="1:4">
      <c r="A3" s="4" t="s">
        <v>562</v>
      </c>
      <c r="C3" s="5" t="n">
        <v>0</v>
      </c>
      <c r="D3" s="5" t="n">
        <v>50803</v>
      </c>
    </row>
    <row r="4" spans="1:4">
      <c r="A4" s="4" t="s">
        <v>563</v>
      </c>
      <c r="C4" s="6" t="n">
        <v>0</v>
      </c>
      <c r="D4" s="6" t="n">
        <v>-4018</v>
      </c>
    </row>
    <row r="5" spans="1:4">
      <c r="A5" s="4" t="s">
        <v>564</v>
      </c>
      <c r="C5" s="6" t="n">
        <v>0</v>
      </c>
      <c r="D5" s="6" t="n">
        <v>46785</v>
      </c>
    </row>
    <row r="6" spans="1:4">
      <c r="A6" s="4" t="s">
        <v>565</v>
      </c>
      <c r="D6" s="6" t="n">
        <v>34284</v>
      </c>
    </row>
    <row r="7" spans="1:4">
      <c r="A7" s="4" t="s">
        <v>566</v>
      </c>
    </row>
    <row r="8" spans="1:4">
      <c r="A8" s="3" t="s">
        <v>561</v>
      </c>
    </row>
    <row r="9" spans="1:4">
      <c r="A9" s="4" t="s">
        <v>562</v>
      </c>
      <c r="B9" s="4" t="s">
        <v>433</v>
      </c>
      <c r="C9" s="6" t="n">
        <v>0</v>
      </c>
      <c r="D9" s="6" t="n">
        <v>0</v>
      </c>
    </row>
    <row r="10" spans="1:4">
      <c r="A10" s="4" t="s">
        <v>567</v>
      </c>
    </row>
    <row r="11" spans="1:4">
      <c r="A11" s="3" t="s">
        <v>561</v>
      </c>
    </row>
    <row r="12" spans="1:4">
      <c r="A12" s="4" t="s">
        <v>562</v>
      </c>
      <c r="B12" s="4" t="s">
        <v>568</v>
      </c>
      <c r="C12" s="5" t="n">
        <v>0</v>
      </c>
      <c r="D12" s="5" t="n">
        <v>50803</v>
      </c>
    </row>
    <row r="13" spans="1:4"/>
    <row r="14" spans="1:4">
      <c r="A14" s="4" t="s">
        <v>433</v>
      </c>
      <c r="B14" s="4" t="s">
        <v>569</v>
      </c>
    </row>
    <row r="15" spans="1:4">
      <c r="A15" s="4" t="s">
        <v>568</v>
      </c>
      <c r="B15" s="4" t="s">
        <v>570</v>
      </c>
    </row>
  </sheetData>
  <mergeCells count="4">
    <mergeCell ref="A1:B1"/>
    <mergeCell ref="A13:C13"/>
    <mergeCell ref="B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24"/>
    <col customWidth="1" max="3" min="3" width="35"/>
    <col customWidth="1" max="4" min="4" width="31"/>
    <col customWidth="1" max="5" min="5" width="31"/>
  </cols>
  <sheetData>
    <row r="1" spans="1:5">
      <c r="A1" s="1" t="s">
        <v>571</v>
      </c>
      <c r="B1" s="2" t="s">
        <v>142</v>
      </c>
      <c r="C1" s="2" t="s">
        <v>1</v>
      </c>
    </row>
    <row r="2" spans="1:5">
      <c r="B2" s="2" t="s">
        <v>572</v>
      </c>
      <c r="C2" s="2" t="s">
        <v>573</v>
      </c>
      <c r="D2" s="2" t="s">
        <v>574</v>
      </c>
      <c r="E2" s="2" t="s">
        <v>575</v>
      </c>
    </row>
    <row r="3" spans="1:5">
      <c r="A3" s="4" t="s">
        <v>36</v>
      </c>
    </row>
    <row r="4" spans="1:5">
      <c r="A4" s="3" t="s">
        <v>576</v>
      </c>
    </row>
    <row r="5" spans="1:5">
      <c r="A5" s="4" t="s">
        <v>577</v>
      </c>
      <c r="B5" s="5" t="n">
        <v>1</v>
      </c>
    </row>
    <row r="6" spans="1:5">
      <c r="A6" s="4" t="s">
        <v>578</v>
      </c>
      <c r="C6" s="5" t="n">
        <v>13913</v>
      </c>
      <c r="D6" s="5" t="n">
        <v>32595</v>
      </c>
      <c r="E6" s="5" t="n">
        <v>10473</v>
      </c>
    </row>
    <row r="7" spans="1:5">
      <c r="A7" s="4" t="s">
        <v>38</v>
      </c>
    </row>
    <row r="8" spans="1:5">
      <c r="A8" s="3" t="s">
        <v>576</v>
      </c>
    </row>
    <row r="9" spans="1:5">
      <c r="A9" s="4" t="s">
        <v>579</v>
      </c>
      <c r="C9" s="4" t="s">
        <v>580</v>
      </c>
    </row>
    <row r="10" spans="1:5">
      <c r="A10" s="4" t="s">
        <v>581</v>
      </c>
      <c r="C10" s="6" t="n">
        <v>10</v>
      </c>
    </row>
    <row r="11" spans="1:5">
      <c r="A11" s="4" t="s">
        <v>582</v>
      </c>
      <c r="C11" s="4" t="s">
        <v>583</v>
      </c>
    </row>
    <row r="12" spans="1:5">
      <c r="A12" s="4" t="s">
        <v>577</v>
      </c>
      <c r="B12" s="7" t="n">
        <v>0.95</v>
      </c>
      <c r="C12" s="7" t="n">
        <v>0.72</v>
      </c>
      <c r="D12" s="7" t="n">
        <v>1.63</v>
      </c>
      <c r="E12" s="7" t="n">
        <v>0.51</v>
      </c>
    </row>
    <row r="13" spans="1:5">
      <c r="A13" s="4" t="s">
        <v>578</v>
      </c>
      <c r="C13" s="5" t="n">
        <v>1143</v>
      </c>
      <c r="D13" s="5" t="n">
        <v>2869</v>
      </c>
      <c r="E13" s="5" t="n">
        <v>919</v>
      </c>
    </row>
    <row r="14" spans="1:5">
      <c r="A14" s="4" t="s">
        <v>584</v>
      </c>
    </row>
    <row r="15" spans="1:5">
      <c r="A15" s="3" t="s">
        <v>576</v>
      </c>
    </row>
    <row r="16" spans="1:5">
      <c r="A16" s="4" t="s">
        <v>585</v>
      </c>
      <c r="C16" s="4" t="s">
        <v>586</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7</v>
      </c>
      <c r="B1" s="2" t="s">
        <v>1</v>
      </c>
    </row>
    <row r="2" spans="1:4">
      <c r="B2" s="2" t="s">
        <v>2</v>
      </c>
      <c r="C2" s="2" t="s">
        <v>40</v>
      </c>
      <c r="D2" s="2" t="s">
        <v>87</v>
      </c>
    </row>
    <row r="3" spans="1:4">
      <c r="A3" s="3" t="s">
        <v>588</v>
      </c>
    </row>
    <row r="4" spans="1:4">
      <c r="A4" s="4" t="s">
        <v>55</v>
      </c>
      <c r="B4" s="5" t="n">
        <v>-406</v>
      </c>
      <c r="C4" s="5" t="n">
        <v>-366</v>
      </c>
    </row>
    <row r="5" spans="1:4">
      <c r="A5" s="4" t="s">
        <v>589</v>
      </c>
      <c r="B5" s="6" t="n">
        <v>-7893</v>
      </c>
      <c r="C5" s="6" t="n">
        <v>-7028</v>
      </c>
    </row>
    <row r="6" spans="1:4">
      <c r="A6" s="4" t="s">
        <v>590</v>
      </c>
      <c r="B6" s="6" t="n">
        <v>-8299</v>
      </c>
      <c r="C6" s="6" t="n">
        <v>-7394</v>
      </c>
    </row>
    <row r="7" spans="1:4">
      <c r="A7" s="4" t="s">
        <v>591</v>
      </c>
      <c r="B7" s="5" t="n">
        <v>1923</v>
      </c>
      <c r="C7" s="6" t="n">
        <v>1063</v>
      </c>
    </row>
    <row r="8" spans="1:4">
      <c r="A8" s="4" t="s">
        <v>592</v>
      </c>
    </row>
    <row r="9" spans="1:4">
      <c r="A9" s="3" t="s">
        <v>593</v>
      </c>
    </row>
    <row r="10" spans="1:4">
      <c r="A10" s="4" t="s">
        <v>594</v>
      </c>
      <c r="B10" s="4" t="s">
        <v>595</v>
      </c>
    </row>
    <row r="11" spans="1:4">
      <c r="A11" s="3" t="s">
        <v>596</v>
      </c>
    </row>
    <row r="12" spans="1:4">
      <c r="A12" s="4" t="s">
        <v>597</v>
      </c>
      <c r="B12" s="5" t="n">
        <v>7394</v>
      </c>
      <c r="C12" s="6" t="n">
        <v>8199</v>
      </c>
    </row>
    <row r="13" spans="1:4">
      <c r="A13" s="4" t="s">
        <v>598</v>
      </c>
      <c r="B13" s="6" t="n">
        <v>315</v>
      </c>
      <c r="C13" s="6" t="n">
        <v>290</v>
      </c>
      <c r="D13" s="5" t="n">
        <v>321</v>
      </c>
    </row>
    <row r="14" spans="1:4">
      <c r="A14" s="4" t="s">
        <v>599</v>
      </c>
      <c r="B14" s="6" t="n">
        <v>906</v>
      </c>
      <c r="C14" s="6" t="n">
        <v>-769</v>
      </c>
    </row>
    <row r="15" spans="1:4">
      <c r="A15" s="4" t="s">
        <v>600</v>
      </c>
      <c r="B15" s="6" t="n">
        <v>-316</v>
      </c>
      <c r="C15" s="6" t="n">
        <v>-326</v>
      </c>
    </row>
    <row r="16" spans="1:4">
      <c r="A16" s="4" t="s">
        <v>601</v>
      </c>
      <c r="B16" s="6" t="n">
        <v>8299</v>
      </c>
      <c r="C16" s="6" t="n">
        <v>7394</v>
      </c>
      <c r="D16" s="6" t="n">
        <v>8199</v>
      </c>
    </row>
    <row r="17" spans="1:4">
      <c r="A17" s="3" t="s">
        <v>602</v>
      </c>
    </row>
    <row r="18" spans="1:4">
      <c r="A18" s="4" t="s">
        <v>603</v>
      </c>
      <c r="B18" s="6" t="n">
        <v>316</v>
      </c>
      <c r="C18" s="6" t="n">
        <v>326</v>
      </c>
    </row>
    <row r="19" spans="1:4">
      <c r="A19" s="4" t="s">
        <v>600</v>
      </c>
      <c r="B19" s="6" t="n">
        <v>-316</v>
      </c>
      <c r="C19" s="6" t="n">
        <v>-326</v>
      </c>
    </row>
    <row r="20" spans="1:4">
      <c r="A20" s="4" t="s">
        <v>604</v>
      </c>
      <c r="B20" s="6" t="n">
        <v>0</v>
      </c>
      <c r="C20" s="6" t="n">
        <v>0</v>
      </c>
    </row>
    <row r="21" spans="1:4">
      <c r="A21" s="4" t="s">
        <v>605</v>
      </c>
      <c r="B21" s="6" t="n">
        <v>-8299</v>
      </c>
      <c r="C21" s="6" t="n">
        <v>-7394</v>
      </c>
    </row>
    <row r="22" spans="1:4">
      <c r="A22" s="4" t="s">
        <v>606</v>
      </c>
      <c r="B22" s="6" t="n">
        <v>8299</v>
      </c>
      <c r="C22" s="6" t="n">
        <v>7394</v>
      </c>
    </row>
    <row r="23" spans="1:4">
      <c r="A23" s="3" t="s">
        <v>607</v>
      </c>
    </row>
    <row r="24" spans="1:4">
      <c r="A24" s="4" t="s">
        <v>608</v>
      </c>
      <c r="B24" s="6" t="n">
        <v>315</v>
      </c>
      <c r="C24" s="6" t="n">
        <v>290</v>
      </c>
      <c r="D24" s="6" t="n">
        <v>321</v>
      </c>
    </row>
    <row r="25" spans="1:4">
      <c r="A25" s="4" t="s">
        <v>609</v>
      </c>
      <c r="B25" s="6" t="n">
        <v>46</v>
      </c>
      <c r="C25" s="6" t="n">
        <v>136</v>
      </c>
      <c r="D25" s="6" t="n">
        <v>90</v>
      </c>
    </row>
    <row r="26" spans="1:4">
      <c r="A26" s="4" t="s">
        <v>610</v>
      </c>
      <c r="B26" s="6" t="n">
        <v>361</v>
      </c>
      <c r="C26" s="5" t="n">
        <v>426</v>
      </c>
      <c r="D26" s="5" t="n">
        <v>411</v>
      </c>
    </row>
    <row r="27" spans="1:4">
      <c r="A27" s="4" t="s">
        <v>611</v>
      </c>
    </row>
    <row r="28" spans="1:4">
      <c r="A28" s="3" t="s">
        <v>593</v>
      </c>
    </row>
    <row r="29" spans="1:4">
      <c r="A29" s="4" t="s">
        <v>612</v>
      </c>
      <c r="B29" s="5" t="n">
        <v>1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s>
  <sheetData>
    <row r="1" spans="1:5">
      <c r="A1" s="1" t="s">
        <v>613</v>
      </c>
      <c r="C1" s="2" t="s">
        <v>1</v>
      </c>
    </row>
    <row r="2" spans="1:5">
      <c r="C2" s="2" t="s">
        <v>2</v>
      </c>
      <c r="D2" s="2" t="s">
        <v>40</v>
      </c>
      <c r="E2" s="2" t="s">
        <v>87</v>
      </c>
    </row>
    <row r="3" spans="1:5">
      <c r="A3" s="3" t="s">
        <v>614</v>
      </c>
    </row>
    <row r="4" spans="1:5">
      <c r="A4" s="4" t="s">
        <v>615</v>
      </c>
      <c r="C4" s="4" t="s">
        <v>616</v>
      </c>
      <c r="D4" s="4" t="s">
        <v>617</v>
      </c>
      <c r="E4" s="4" t="s">
        <v>618</v>
      </c>
    </row>
    <row r="5" spans="1:5">
      <c r="A5" s="4" t="s">
        <v>619</v>
      </c>
      <c r="B5" s="4" t="s">
        <v>433</v>
      </c>
      <c r="C5" s="4" t="s">
        <v>68</v>
      </c>
      <c r="D5" s="4" t="s">
        <v>68</v>
      </c>
      <c r="E5" s="4" t="s">
        <v>68</v>
      </c>
    </row>
    <row r="6" spans="1:5">
      <c r="A6" s="3" t="s">
        <v>620</v>
      </c>
    </row>
    <row r="7" spans="1:5">
      <c r="A7" s="4" t="s">
        <v>615</v>
      </c>
      <c r="C7" s="4" t="s">
        <v>621</v>
      </c>
      <c r="D7" s="4" t="s">
        <v>616</v>
      </c>
    </row>
    <row r="8" spans="1:5">
      <c r="A8" s="4" t="s">
        <v>619</v>
      </c>
      <c r="B8" s="4" t="s">
        <v>433</v>
      </c>
      <c r="C8" s="4" t="s">
        <v>68</v>
      </c>
      <c r="D8" s="4" t="s">
        <v>68</v>
      </c>
    </row>
    <row r="9" spans="1:5"/>
    <row r="10" spans="1:5">
      <c r="A10" s="4" t="s">
        <v>433</v>
      </c>
      <c r="B10" s="4" t="s">
        <v>622</v>
      </c>
    </row>
  </sheetData>
  <mergeCells count="4">
    <mergeCell ref="A1:B2"/>
    <mergeCell ref="C1:E1"/>
    <mergeCell ref="A9:D9"/>
    <mergeCell ref="B10:D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76</v>
      </c>
    </row>
    <row r="2" spans="1:2">
      <c r="A2" s="3" t="s">
        <v>624</v>
      </c>
    </row>
    <row r="3" spans="1:2">
      <c r="A3" s="4" t="s">
        <v>449</v>
      </c>
      <c r="B3" s="5" t="n">
        <v>406</v>
      </c>
    </row>
    <row r="4" spans="1:2">
      <c r="A4" s="4" t="s">
        <v>450</v>
      </c>
      <c r="B4" s="6" t="n">
        <v>435</v>
      </c>
    </row>
    <row r="5" spans="1:2">
      <c r="A5" s="4" t="s">
        <v>451</v>
      </c>
      <c r="B5" s="6" t="n">
        <v>434</v>
      </c>
    </row>
    <row r="6" spans="1:2">
      <c r="A6" s="4" t="s">
        <v>452</v>
      </c>
      <c r="B6" s="6" t="n">
        <v>427</v>
      </c>
    </row>
    <row r="7" spans="1:2">
      <c r="A7" s="4" t="s">
        <v>533</v>
      </c>
      <c r="B7" s="6" t="n">
        <v>434</v>
      </c>
    </row>
    <row r="8" spans="1:2">
      <c r="A8" s="4" t="s">
        <v>625</v>
      </c>
      <c r="B8" s="5" t="n">
        <v>26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6</v>
      </c>
      <c r="B1" s="2" t="s">
        <v>1</v>
      </c>
    </row>
    <row r="2" spans="1:4">
      <c r="B2" s="2" t="s">
        <v>2</v>
      </c>
      <c r="C2" s="2" t="s">
        <v>40</v>
      </c>
      <c r="D2" s="2" t="s">
        <v>87</v>
      </c>
    </row>
    <row r="3" spans="1:4">
      <c r="A3" s="3" t="s">
        <v>627</v>
      </c>
    </row>
    <row r="4" spans="1:4">
      <c r="A4" s="4" t="s">
        <v>628</v>
      </c>
      <c r="B4" s="4" t="s">
        <v>366</v>
      </c>
    </row>
    <row r="5" spans="1:4">
      <c r="A5" s="4" t="s">
        <v>629</v>
      </c>
      <c r="B5" s="4" t="s">
        <v>630</v>
      </c>
    </row>
    <row r="6" spans="1:4">
      <c r="A6" s="4" t="s">
        <v>631</v>
      </c>
      <c r="B6" s="5" t="n">
        <v>5173</v>
      </c>
      <c r="C6" s="5" t="n">
        <v>4770</v>
      </c>
      <c r="D6" s="5" t="n">
        <v>39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2</v>
      </c>
      <c r="C1" s="2" t="s">
        <v>1</v>
      </c>
    </row>
    <row r="2" spans="1:5">
      <c r="C2" s="2" t="s">
        <v>2</v>
      </c>
      <c r="D2" s="2" t="s">
        <v>40</v>
      </c>
      <c r="E2" s="2" t="s">
        <v>87</v>
      </c>
    </row>
    <row r="3" spans="1:5">
      <c r="A3" s="3" t="s">
        <v>633</v>
      </c>
    </row>
    <row r="4" spans="1:5">
      <c r="A4" s="4" t="s">
        <v>634</v>
      </c>
      <c r="C4" s="5" t="n">
        <v>274629</v>
      </c>
      <c r="D4" s="5" t="n">
        <v>294142</v>
      </c>
    </row>
    <row r="5" spans="1:5">
      <c r="A5" s="3" t="s">
        <v>635</v>
      </c>
    </row>
    <row r="6" spans="1:5">
      <c r="A6" s="4" t="s">
        <v>636</v>
      </c>
      <c r="C6" s="6" t="n">
        <v>-906</v>
      </c>
      <c r="D6" s="6" t="n">
        <v>769</v>
      </c>
      <c r="E6" s="5" t="n">
        <v>-509</v>
      </c>
    </row>
    <row r="7" spans="1:5">
      <c r="A7" s="4" t="s">
        <v>637</v>
      </c>
      <c r="B7" s="4" t="s">
        <v>433</v>
      </c>
      <c r="C7" s="6" t="n">
        <v>46</v>
      </c>
      <c r="D7" s="6" t="n">
        <v>136</v>
      </c>
      <c r="E7" s="6" t="n">
        <v>90</v>
      </c>
    </row>
    <row r="8" spans="1:5">
      <c r="A8" s="4" t="s">
        <v>638</v>
      </c>
      <c r="C8" s="6" t="n">
        <v>-860</v>
      </c>
      <c r="D8" s="6" t="n">
        <v>905</v>
      </c>
      <c r="E8" s="6" t="n">
        <v>-419</v>
      </c>
    </row>
    <row r="9" spans="1:5">
      <c r="A9" s="4" t="s">
        <v>639</v>
      </c>
      <c r="C9" s="6" t="n">
        <v>-238</v>
      </c>
      <c r="D9" s="6" t="n">
        <v>226</v>
      </c>
      <c r="E9" s="6" t="n">
        <v>-105</v>
      </c>
    </row>
    <row r="10" spans="1:5">
      <c r="A10" s="4" t="s">
        <v>640</v>
      </c>
      <c r="C10" s="6" t="n">
        <v>-622</v>
      </c>
      <c r="D10" s="6" t="n">
        <v>679</v>
      </c>
      <c r="E10" s="6" t="n">
        <v>-314</v>
      </c>
    </row>
    <row r="11" spans="1:5">
      <c r="A11" s="4" t="s">
        <v>641</v>
      </c>
      <c r="C11" s="6" t="n">
        <v>260503</v>
      </c>
      <c r="D11" s="6" t="n">
        <v>274629</v>
      </c>
      <c r="E11" s="6" t="n">
        <v>294142</v>
      </c>
    </row>
    <row r="12" spans="1:5">
      <c r="A12" s="4" t="s">
        <v>117</v>
      </c>
    </row>
    <row r="13" spans="1:5">
      <c r="A13" s="3" t="s">
        <v>633</v>
      </c>
    </row>
    <row r="14" spans="1:5">
      <c r="A14" s="4" t="s">
        <v>634</v>
      </c>
      <c r="C14" s="6" t="n">
        <v>-1465</v>
      </c>
      <c r="D14" s="6" t="n">
        <v>-2144</v>
      </c>
      <c r="E14" s="6" t="n">
        <v>-1830</v>
      </c>
    </row>
    <row r="15" spans="1:5">
      <c r="A15" s="3" t="s">
        <v>635</v>
      </c>
    </row>
    <row r="16" spans="1:5">
      <c r="A16" s="4" t="s">
        <v>641</v>
      </c>
      <c r="C16" s="5" t="n">
        <v>-2087</v>
      </c>
      <c r="D16" s="5" t="n">
        <v>-1465</v>
      </c>
      <c r="E16" s="5" t="n">
        <v>-2144</v>
      </c>
    </row>
    <row r="17" spans="1:5"/>
    <row r="18" spans="1:5">
      <c r="A18" s="4" t="s">
        <v>433</v>
      </c>
      <c r="B18" s="4" t="s">
        <v>642</v>
      </c>
    </row>
  </sheetData>
  <mergeCells count="4">
    <mergeCell ref="A1:B2"/>
    <mergeCell ref="C1:E1"/>
    <mergeCell ref="A17:D17"/>
    <mergeCell ref="B18:D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7"/>
    <col customWidth="1" max="2" min="2" width="41"/>
    <col customWidth="1" max="3" min="3" width="37"/>
    <col customWidth="1" max="4" min="4" width="37"/>
  </cols>
  <sheetData>
    <row r="1" spans="1:4">
      <c r="A1" s="1" t="s">
        <v>643</v>
      </c>
      <c r="B1" s="2" t="s">
        <v>1</v>
      </c>
    </row>
    <row r="2" spans="1:4">
      <c r="B2" s="2" t="s">
        <v>644</v>
      </c>
      <c r="C2" s="2" t="s">
        <v>645</v>
      </c>
      <c r="D2" s="2" t="s">
        <v>646</v>
      </c>
    </row>
    <row r="3" spans="1:4">
      <c r="A3" s="3" t="s">
        <v>647</v>
      </c>
    </row>
    <row r="4" spans="1:4">
      <c r="A4" s="4" t="s">
        <v>648</v>
      </c>
      <c r="B4" s="6" t="n">
        <v>2</v>
      </c>
    </row>
    <row r="5" spans="1:4">
      <c r="A5" s="4" t="s">
        <v>649</v>
      </c>
      <c r="B5" s="6" t="n">
        <v>560000</v>
      </c>
    </row>
    <row r="6" spans="1:4">
      <c r="A6" s="3" t="s">
        <v>650</v>
      </c>
    </row>
    <row r="7" spans="1:4">
      <c r="A7" s="4" t="s">
        <v>651</v>
      </c>
      <c r="B7" s="5" t="n">
        <v>3435</v>
      </c>
      <c r="C7" s="5" t="n">
        <v>4358</v>
      </c>
      <c r="D7" s="5" t="n">
        <v>3818</v>
      </c>
    </row>
    <row r="8" spans="1:4">
      <c r="A8" s="4" t="s">
        <v>652</v>
      </c>
      <c r="B8" s="6" t="n">
        <v>98</v>
      </c>
      <c r="C8" s="5" t="n">
        <v>143</v>
      </c>
      <c r="D8" s="5" t="n">
        <v>-192</v>
      </c>
    </row>
    <row r="9" spans="1:4">
      <c r="A9" s="4" t="s">
        <v>653</v>
      </c>
      <c r="B9" s="5" t="n">
        <v>3747</v>
      </c>
    </row>
    <row r="10" spans="1:4">
      <c r="A10" s="4" t="s">
        <v>654</v>
      </c>
      <c r="B10" s="4" t="s">
        <v>655</v>
      </c>
    </row>
    <row r="11" spans="1:4">
      <c r="A11" s="4" t="s">
        <v>656</v>
      </c>
    </row>
    <row r="12" spans="1:4">
      <c r="A12" s="3" t="s">
        <v>657</v>
      </c>
    </row>
    <row r="13" spans="1:4">
      <c r="A13" s="4" t="s">
        <v>658</v>
      </c>
      <c r="B13" s="6" t="n">
        <v>249142</v>
      </c>
      <c r="C13" s="6" t="n">
        <v>254490</v>
      </c>
      <c r="D13" s="6" t="n">
        <v>249706</v>
      </c>
    </row>
    <row r="14" spans="1:4">
      <c r="A14" s="4" t="s">
        <v>659</v>
      </c>
      <c r="B14" s="6" t="n">
        <v>137768</v>
      </c>
      <c r="C14" s="6" t="n">
        <v>141722</v>
      </c>
      <c r="D14" s="6" t="n">
        <v>135986</v>
      </c>
    </row>
    <row r="15" spans="1:4">
      <c r="A15" s="4" t="s">
        <v>660</v>
      </c>
      <c r="B15" s="6" t="n">
        <v>-133364</v>
      </c>
      <c r="C15" s="6" t="n">
        <v>-132872</v>
      </c>
      <c r="D15" s="6" t="n">
        <v>-128691</v>
      </c>
    </row>
    <row r="16" spans="1:4">
      <c r="A16" s="4" t="s">
        <v>661</v>
      </c>
      <c r="B16" s="6" t="n">
        <v>-18736</v>
      </c>
      <c r="C16" s="6" t="n">
        <v>-14198</v>
      </c>
      <c r="D16" s="6" t="n">
        <v>-2511</v>
      </c>
    </row>
    <row r="17" spans="1:4">
      <c r="A17" s="4" t="s">
        <v>662</v>
      </c>
      <c r="B17" s="6" t="n">
        <v>234810</v>
      </c>
      <c r="C17" s="6" t="n">
        <v>249142</v>
      </c>
      <c r="D17" s="6" t="n">
        <v>254490</v>
      </c>
    </row>
    <row r="18" spans="1:4">
      <c r="A18" s="4" t="s">
        <v>663</v>
      </c>
      <c r="B18" s="6" t="n">
        <v>234810</v>
      </c>
    </row>
    <row r="19" spans="1:4">
      <c r="A19" s="4" t="s">
        <v>664</v>
      </c>
      <c r="B19" s="6" t="n">
        <v>0</v>
      </c>
      <c r="C19" s="6" t="n">
        <v>0</v>
      </c>
      <c r="D19" s="6" t="n">
        <v>0</v>
      </c>
    </row>
    <row r="20" spans="1:4">
      <c r="A20" s="3" t="s">
        <v>665</v>
      </c>
    </row>
    <row r="21" spans="1:4">
      <c r="A21" s="4" t="s">
        <v>666</v>
      </c>
      <c r="B21" s="7" t="n">
        <v>22.05</v>
      </c>
      <c r="C21" s="7" t="n">
        <v>21.88</v>
      </c>
      <c r="D21" s="7" t="n">
        <v>21.22</v>
      </c>
    </row>
    <row r="22" spans="1:4">
      <c r="A22" s="4" t="s">
        <v>667</v>
      </c>
      <c r="B22" s="8" t="n">
        <v>20.24</v>
      </c>
      <c r="C22" s="8" t="n">
        <v>22.73</v>
      </c>
      <c r="D22" s="8" t="n">
        <v>21.99</v>
      </c>
    </row>
    <row r="23" spans="1:4">
      <c r="A23" s="4" t="s">
        <v>668</v>
      </c>
      <c r="B23" s="8" t="n">
        <v>22.27</v>
      </c>
      <c r="C23" s="8" t="n">
        <v>22.45</v>
      </c>
      <c r="D23" s="8" t="n">
        <v>20.73</v>
      </c>
    </row>
    <row r="24" spans="1:4">
      <c r="A24" s="4" t="s">
        <v>669</v>
      </c>
      <c r="B24" s="8" t="n">
        <v>21.25</v>
      </c>
      <c r="C24" s="8" t="n">
        <v>21.94</v>
      </c>
      <c r="D24" s="8" t="n">
        <v>21.38</v>
      </c>
    </row>
    <row r="25" spans="1:4">
      <c r="A25" s="4" t="s">
        <v>670</v>
      </c>
      <c r="B25" s="8" t="n">
        <v>20.93</v>
      </c>
      <c r="C25" s="8" t="n">
        <v>22.05</v>
      </c>
      <c r="D25" s="8" t="n">
        <v>21.88</v>
      </c>
    </row>
    <row r="26" spans="1:4">
      <c r="A26" s="4" t="s">
        <v>671</v>
      </c>
      <c r="B26" s="8" t="n">
        <v>20.93</v>
      </c>
    </row>
    <row r="27" spans="1:4">
      <c r="A27" s="4" t="s">
        <v>672</v>
      </c>
      <c r="B27" s="5" t="n">
        <v>0</v>
      </c>
      <c r="C27" s="5" t="n">
        <v>0</v>
      </c>
      <c r="D27" s="5" t="n">
        <v>0</v>
      </c>
    </row>
    <row r="28" spans="1:4">
      <c r="A28" s="3" t="s">
        <v>650</v>
      </c>
    </row>
    <row r="29" spans="1:4">
      <c r="A29" s="4" t="s">
        <v>673</v>
      </c>
      <c r="B29" s="5" t="n">
        <v>2491</v>
      </c>
      <c r="C29" s="5" t="n">
        <v>2594</v>
      </c>
      <c r="D29" s="5" t="n">
        <v>3294</v>
      </c>
    </row>
    <row r="30" spans="1:4">
      <c r="A30" s="4" t="s">
        <v>674</v>
      </c>
      <c r="B30" s="5" t="n">
        <v>4734</v>
      </c>
    </row>
    <row r="31" spans="1:4">
      <c r="A31" s="4" t="s">
        <v>675</v>
      </c>
      <c r="B31" s="4" t="s">
        <v>676</v>
      </c>
    </row>
    <row r="32" spans="1:4">
      <c r="A32" s="4" t="s">
        <v>677</v>
      </c>
    </row>
    <row r="33" spans="1:4">
      <c r="A33" s="3" t="s">
        <v>657</v>
      </c>
    </row>
    <row r="34" spans="1:4">
      <c r="A34" s="4" t="s">
        <v>658</v>
      </c>
      <c r="B34" s="6" t="n">
        <v>209754</v>
      </c>
      <c r="C34" s="6" t="n">
        <v>179774</v>
      </c>
      <c r="D34" s="6" t="n">
        <v>147614</v>
      </c>
    </row>
    <row r="35" spans="1:4">
      <c r="A35" s="4" t="s">
        <v>659</v>
      </c>
      <c r="B35" s="6" t="n">
        <v>113522</v>
      </c>
      <c r="C35" s="6" t="n">
        <v>103940</v>
      </c>
      <c r="D35" s="6" t="n">
        <v>63396</v>
      </c>
    </row>
    <row r="36" spans="1:4">
      <c r="A36" s="4" t="s">
        <v>660</v>
      </c>
      <c r="B36" s="6" t="n">
        <v>-57351</v>
      </c>
      <c r="C36" s="6" t="n">
        <v>-48661</v>
      </c>
      <c r="D36" s="6" t="n">
        <v>-28715</v>
      </c>
    </row>
    <row r="37" spans="1:4">
      <c r="A37" s="4" t="s">
        <v>661</v>
      </c>
      <c r="B37" s="6" t="n">
        <v>-51116</v>
      </c>
      <c r="C37" s="6" t="n">
        <v>-25299</v>
      </c>
      <c r="D37" s="6" t="n">
        <v>-2521</v>
      </c>
    </row>
    <row r="38" spans="1:4">
      <c r="A38" s="4" t="s">
        <v>662</v>
      </c>
      <c r="B38" s="6" t="n">
        <v>214809</v>
      </c>
      <c r="C38" s="6" t="n">
        <v>209754</v>
      </c>
      <c r="D38" s="6" t="n">
        <v>179774</v>
      </c>
    </row>
    <row r="39" spans="1:4">
      <c r="A39" s="4" t="s">
        <v>663</v>
      </c>
      <c r="B39" s="6" t="n">
        <v>136668</v>
      </c>
    </row>
    <row r="40" spans="1:4">
      <c r="A40" s="4" t="s">
        <v>664</v>
      </c>
      <c r="B40" s="6" t="n">
        <v>0</v>
      </c>
      <c r="C40" s="6" t="n">
        <v>0</v>
      </c>
      <c r="D40" s="6" t="n">
        <v>0</v>
      </c>
    </row>
    <row r="41" spans="1:4">
      <c r="A41" s="3" t="s">
        <v>665</v>
      </c>
    </row>
    <row r="42" spans="1:4">
      <c r="A42" s="4" t="s">
        <v>666</v>
      </c>
      <c r="B42" s="7" t="n">
        <v>21.56</v>
      </c>
      <c r="C42" s="7" t="n">
        <v>21.42</v>
      </c>
      <c r="D42" s="7" t="n">
        <v>22.35</v>
      </c>
    </row>
    <row r="43" spans="1:4">
      <c r="A43" s="4" t="s">
        <v>667</v>
      </c>
      <c r="B43" s="8" t="n">
        <v>20.29</v>
      </c>
      <c r="C43" s="8" t="n">
        <v>22.95</v>
      </c>
      <c r="D43" s="8" t="n">
        <v>22.04</v>
      </c>
    </row>
    <row r="44" spans="1:4">
      <c r="A44" s="4" t="s">
        <v>668</v>
      </c>
      <c r="B44" s="8" t="n">
        <v>18.93</v>
      </c>
      <c r="C44" s="8" t="n">
        <v>24.1</v>
      </c>
      <c r="D44" s="8" t="n">
        <v>27.81</v>
      </c>
    </row>
    <row r="45" spans="1:4">
      <c r="A45" s="4" t="s">
        <v>669</v>
      </c>
      <c r="B45" s="8" t="n">
        <v>22.45</v>
      </c>
      <c r="C45" s="8" t="n">
        <v>21.4</v>
      </c>
      <c r="D45" s="8" t="n">
        <v>20.6</v>
      </c>
    </row>
    <row r="46" spans="1:4">
      <c r="A46" s="4" t="s">
        <v>670</v>
      </c>
      <c r="B46" s="8" t="n">
        <v>21.38</v>
      </c>
      <c r="C46" s="8" t="n">
        <v>21.56</v>
      </c>
      <c r="D46" s="8" t="n">
        <v>21.42</v>
      </c>
    </row>
    <row r="47" spans="1:4">
      <c r="A47" s="4" t="s">
        <v>671</v>
      </c>
      <c r="B47" s="8" t="n">
        <v>21.99</v>
      </c>
    </row>
    <row r="48" spans="1:4">
      <c r="A48" s="4" t="s">
        <v>672</v>
      </c>
      <c r="B48" s="5" t="n">
        <v>0</v>
      </c>
      <c r="C48" s="5" t="n">
        <v>0</v>
      </c>
      <c r="D48" s="5" t="n">
        <v>0</v>
      </c>
    </row>
    <row r="49" spans="1:4">
      <c r="A49" s="3" t="s">
        <v>650</v>
      </c>
    </row>
    <row r="50" spans="1:4">
      <c r="A50" s="4" t="s">
        <v>673</v>
      </c>
      <c r="B50" s="5" t="n">
        <v>1389</v>
      </c>
      <c r="C50" s="5" t="n">
        <v>988</v>
      </c>
      <c r="D50" s="5" t="n">
        <v>678</v>
      </c>
    </row>
    <row r="51" spans="1:4">
      <c r="A51" s="4" t="s">
        <v>674</v>
      </c>
      <c r="B51" s="5" t="n">
        <v>2755</v>
      </c>
    </row>
    <row r="52" spans="1:4">
      <c r="A52" s="4" t="s">
        <v>678</v>
      </c>
      <c r="B52" s="4" t="s">
        <v>556</v>
      </c>
    </row>
    <row r="53" spans="1:4">
      <c r="A53" s="4" t="s">
        <v>675</v>
      </c>
      <c r="B53" s="4" t="s">
        <v>385</v>
      </c>
    </row>
    <row r="54" spans="1:4">
      <c r="A54" s="4" t="s">
        <v>679</v>
      </c>
    </row>
    <row r="55" spans="1:4">
      <c r="A55" s="3" t="s">
        <v>657</v>
      </c>
    </row>
    <row r="56" spans="1:4">
      <c r="A56" s="4" t="s">
        <v>658</v>
      </c>
      <c r="B56" s="6" t="n">
        <v>57000</v>
      </c>
      <c r="C56" s="6" t="n">
        <v>57000</v>
      </c>
      <c r="D56" s="6" t="n">
        <v>100875</v>
      </c>
    </row>
    <row r="57" spans="1:4">
      <c r="A57" s="4" t="s">
        <v>659</v>
      </c>
      <c r="B57" s="6" t="n">
        <v>0</v>
      </c>
      <c r="C57" s="6" t="n">
        <v>0</v>
      </c>
      <c r="D57" s="6" t="n">
        <v>0</v>
      </c>
    </row>
    <row r="58" spans="1:4">
      <c r="A58" s="4" t="s">
        <v>660</v>
      </c>
      <c r="B58" s="6" t="n">
        <v>-49500</v>
      </c>
      <c r="C58" s="6" t="n">
        <v>0</v>
      </c>
      <c r="D58" s="6" t="n">
        <v>-43875</v>
      </c>
    </row>
    <row r="59" spans="1:4">
      <c r="A59" s="4" t="s">
        <v>661</v>
      </c>
      <c r="B59" s="6" t="n">
        <v>0</v>
      </c>
      <c r="C59" s="6" t="n">
        <v>0</v>
      </c>
      <c r="D59" s="6" t="n">
        <v>0</v>
      </c>
    </row>
    <row r="60" spans="1:4">
      <c r="A60" s="4" t="s">
        <v>662</v>
      </c>
      <c r="B60" s="6" t="n">
        <v>7500</v>
      </c>
      <c r="C60" s="6" t="n">
        <v>57000</v>
      </c>
      <c r="D60" s="6" t="n">
        <v>57000</v>
      </c>
    </row>
    <row r="61" spans="1:4">
      <c r="A61" s="4" t="s">
        <v>663</v>
      </c>
      <c r="B61" s="6" t="n">
        <v>0</v>
      </c>
    </row>
    <row r="62" spans="1:4">
      <c r="A62" s="4" t="s">
        <v>664</v>
      </c>
      <c r="B62" s="6" t="n">
        <v>7500</v>
      </c>
      <c r="C62" s="6" t="n">
        <v>57000</v>
      </c>
      <c r="D62" s="6" t="n">
        <v>57000</v>
      </c>
    </row>
    <row r="63" spans="1:4">
      <c r="A63" s="3" t="s">
        <v>665</v>
      </c>
    </row>
    <row r="64" spans="1:4">
      <c r="A64" s="4" t="s">
        <v>666</v>
      </c>
      <c r="B64" s="7" t="n">
        <v>18.14</v>
      </c>
      <c r="C64" s="7" t="n">
        <v>18.14</v>
      </c>
      <c r="D64" s="7" t="n">
        <v>18.14</v>
      </c>
    </row>
    <row r="65" spans="1:4">
      <c r="A65" s="4" t="s">
        <v>667</v>
      </c>
      <c r="B65" s="6" t="n">
        <v>0</v>
      </c>
      <c r="C65" s="6" t="n">
        <v>0</v>
      </c>
    </row>
    <row r="66" spans="1:4">
      <c r="A66" s="4" t="s">
        <v>668</v>
      </c>
      <c r="B66" s="8" t="n">
        <v>18.14</v>
      </c>
      <c r="C66" s="6" t="n">
        <v>0</v>
      </c>
      <c r="D66" s="8" t="n">
        <v>18.14</v>
      </c>
    </row>
    <row r="67" spans="1:4">
      <c r="A67" s="4" t="s">
        <v>669</v>
      </c>
      <c r="B67" s="6" t="n">
        <v>0</v>
      </c>
      <c r="C67" s="6" t="n">
        <v>0</v>
      </c>
    </row>
    <row r="68" spans="1:4">
      <c r="A68" s="4" t="s">
        <v>670</v>
      </c>
      <c r="B68" s="8" t="n">
        <v>18.14</v>
      </c>
      <c r="C68" s="8" t="n">
        <v>18.14</v>
      </c>
      <c r="D68" s="8" t="n">
        <v>18.14</v>
      </c>
    </row>
    <row r="69" spans="1:4">
      <c r="A69" s="4" t="s">
        <v>671</v>
      </c>
      <c r="B69" s="6" t="n">
        <v>0</v>
      </c>
    </row>
    <row r="70" spans="1:4">
      <c r="A70" s="4" t="s">
        <v>672</v>
      </c>
      <c r="B70" s="7" t="n">
        <v>18.14</v>
      </c>
      <c r="C70" s="7" t="n">
        <v>18.14</v>
      </c>
      <c r="D70" s="7" t="n">
        <v>18.14</v>
      </c>
    </row>
    <row r="71" spans="1:4">
      <c r="A71" s="3" t="s">
        <v>650</v>
      </c>
    </row>
    <row r="72" spans="1:4">
      <c r="A72" s="4" t="s">
        <v>674</v>
      </c>
      <c r="B72" s="5" t="n">
        <v>15</v>
      </c>
    </row>
    <row r="73" spans="1:4">
      <c r="A73" s="4" t="s">
        <v>680</v>
      </c>
      <c r="B73" s="6" t="n">
        <v>15</v>
      </c>
    </row>
    <row r="74" spans="1:4">
      <c r="A74" s="4" t="s">
        <v>681</v>
      </c>
      <c r="B74" s="5" t="n">
        <v>107</v>
      </c>
      <c r="D74" s="5" t="n">
        <v>2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142</v>
      </c>
      <c r="J1" s="2" t="s">
        <v>1</v>
      </c>
    </row>
    <row r="2" spans="1:12">
      <c r="B2" s="2" t="s">
        <v>2</v>
      </c>
      <c r="C2" s="2" t="s">
        <v>391</v>
      </c>
      <c r="D2" s="2" t="s">
        <v>4</v>
      </c>
      <c r="E2" s="2" t="s">
        <v>392</v>
      </c>
      <c r="F2" s="2" t="s">
        <v>40</v>
      </c>
      <c r="G2" s="2" t="s">
        <v>393</v>
      </c>
      <c r="H2" s="2" t="s">
        <v>394</v>
      </c>
      <c r="I2" s="2" t="s">
        <v>395</v>
      </c>
      <c r="J2" s="2" t="s">
        <v>2</v>
      </c>
      <c r="K2" s="2" t="s">
        <v>40</v>
      </c>
      <c r="L2" s="2" t="s">
        <v>87</v>
      </c>
    </row>
    <row r="3" spans="1:12">
      <c r="A3" s="4" t="s">
        <v>36</v>
      </c>
    </row>
    <row r="4" spans="1:12">
      <c r="A4" s="3" t="s">
        <v>683</v>
      </c>
    </row>
    <row r="5" spans="1:12">
      <c r="A5" s="4" t="s">
        <v>684</v>
      </c>
      <c r="J5" s="5" t="n">
        <v>13913</v>
      </c>
      <c r="K5" s="5" t="n">
        <v>32595</v>
      </c>
      <c r="L5" s="5" t="n">
        <v>10473</v>
      </c>
    </row>
    <row r="6" spans="1:12">
      <c r="A6" s="4" t="s">
        <v>685</v>
      </c>
      <c r="J6" s="6" t="n">
        <v>6284</v>
      </c>
      <c r="K6" s="6" t="n">
        <v>-4741</v>
      </c>
      <c r="L6" s="6" t="n">
        <v>8896</v>
      </c>
    </row>
    <row r="7" spans="1:12">
      <c r="A7" s="4" t="s">
        <v>686</v>
      </c>
      <c r="J7" s="6" t="n">
        <v>20197</v>
      </c>
      <c r="K7" s="6" t="n">
        <v>27854</v>
      </c>
      <c r="L7" s="6" t="n">
        <v>19369</v>
      </c>
    </row>
    <row r="8" spans="1:12">
      <c r="A8" s="4" t="s">
        <v>687</v>
      </c>
      <c r="J8" s="6" t="n">
        <v>1668</v>
      </c>
      <c r="K8" s="6" t="n">
        <v>2453</v>
      </c>
      <c r="L8" s="6" t="n">
        <v>1706</v>
      </c>
    </row>
    <row r="9" spans="1:12">
      <c r="A9" s="4" t="s">
        <v>688</v>
      </c>
      <c r="J9" s="5" t="n">
        <v>21865</v>
      </c>
      <c r="K9" s="5" t="n">
        <v>30307</v>
      </c>
      <c r="L9" s="5" t="n">
        <v>21075</v>
      </c>
    </row>
    <row r="10" spans="1:12">
      <c r="A10" s="3" t="s">
        <v>689</v>
      </c>
    </row>
    <row r="11" spans="1:12">
      <c r="A11" s="4" t="s">
        <v>690</v>
      </c>
      <c r="J11" s="6" t="n">
        <v>18360</v>
      </c>
      <c r="K11" s="6" t="n">
        <v>19182</v>
      </c>
      <c r="L11" s="6" t="n">
        <v>19381</v>
      </c>
    </row>
    <row r="12" spans="1:12">
      <c r="A12" s="4" t="s">
        <v>691</v>
      </c>
      <c r="J12" s="6" t="n">
        <v>1611</v>
      </c>
      <c r="K12" s="6" t="n">
        <v>1765</v>
      </c>
      <c r="L12" s="6" t="n">
        <v>1801</v>
      </c>
    </row>
    <row r="13" spans="1:12">
      <c r="A13" s="4" t="s">
        <v>692</v>
      </c>
      <c r="J13" s="6" t="n">
        <v>290</v>
      </c>
      <c r="K13" s="6" t="n">
        <v>348</v>
      </c>
      <c r="L13" s="6" t="n">
        <v>417</v>
      </c>
    </row>
    <row r="14" spans="1:12">
      <c r="A14" s="4" t="s">
        <v>693</v>
      </c>
      <c r="J14" s="6" t="n">
        <v>20261</v>
      </c>
      <c r="K14" s="6" t="n">
        <v>21295</v>
      </c>
      <c r="L14" s="6" t="n">
        <v>21599</v>
      </c>
    </row>
    <row r="15" spans="1:12">
      <c r="A15" s="3" t="s">
        <v>694</v>
      </c>
    </row>
    <row r="16" spans="1:12">
      <c r="A16" s="4" t="s">
        <v>695</v>
      </c>
      <c r="B16" s="7" t="n">
        <v>0.32</v>
      </c>
      <c r="C16" s="7" t="n">
        <v>0.31</v>
      </c>
      <c r="D16" s="7" t="n">
        <v>0.3</v>
      </c>
      <c r="E16" s="7" t="n">
        <v>0.18</v>
      </c>
      <c r="F16" s="7" t="n">
        <v>0.46</v>
      </c>
      <c r="G16" s="7" t="n">
        <v>0.4</v>
      </c>
      <c r="H16" s="7" t="n">
        <v>0.3</v>
      </c>
      <c r="I16" s="7" t="n">
        <v>0.3</v>
      </c>
      <c r="J16" s="7" t="n">
        <v>1.1</v>
      </c>
      <c r="K16" s="7" t="n">
        <v>1.45</v>
      </c>
      <c r="L16" s="5" t="n">
        <v>1</v>
      </c>
    </row>
    <row r="17" spans="1:12">
      <c r="A17" s="3" t="s">
        <v>696</v>
      </c>
    </row>
    <row r="18" spans="1:12">
      <c r="A18" s="4" t="s">
        <v>695</v>
      </c>
      <c r="B18" s="8" t="n">
        <v>0.31</v>
      </c>
      <c r="C18" s="8" t="n">
        <v>0.31</v>
      </c>
      <c r="D18" s="8" t="n">
        <v>0.29</v>
      </c>
      <c r="E18" s="8" t="n">
        <v>0.17</v>
      </c>
      <c r="F18" s="8" t="n">
        <v>0.45</v>
      </c>
      <c r="G18" s="8" t="n">
        <v>0.39</v>
      </c>
      <c r="H18" s="8" t="n">
        <v>0.29</v>
      </c>
      <c r="I18" s="8" t="n">
        <v>0.29</v>
      </c>
      <c r="J18" s="7" t="n">
        <v>1.08</v>
      </c>
      <c r="K18" s="7" t="n">
        <v>1.42</v>
      </c>
      <c r="L18" s="7" t="n">
        <v>0.98</v>
      </c>
    </row>
    <row r="19" spans="1:12">
      <c r="A19" s="4" t="s">
        <v>38</v>
      </c>
    </row>
    <row r="20" spans="1:12">
      <c r="A20" s="3" t="s">
        <v>683</v>
      </c>
    </row>
    <row r="21" spans="1:12">
      <c r="A21" s="4" t="s">
        <v>684</v>
      </c>
      <c r="J21" s="5" t="n">
        <v>1143</v>
      </c>
      <c r="K21" s="5" t="n">
        <v>2869</v>
      </c>
      <c r="L21" s="5" t="n">
        <v>919</v>
      </c>
    </row>
    <row r="22" spans="1:12">
      <c r="A22" s="4" t="s">
        <v>685</v>
      </c>
      <c r="J22" s="6" t="n">
        <v>525</v>
      </c>
      <c r="K22" s="6" t="n">
        <v>-416</v>
      </c>
      <c r="L22" s="6" t="n">
        <v>787</v>
      </c>
    </row>
    <row r="23" spans="1:12">
      <c r="A23" s="4" t="s">
        <v>687</v>
      </c>
      <c r="J23" s="5" t="n">
        <v>1668</v>
      </c>
      <c r="K23" s="5" t="n">
        <v>2453</v>
      </c>
      <c r="L23" s="5" t="n">
        <v>1706</v>
      </c>
    </row>
    <row r="24" spans="1:12">
      <c r="A24" s="3" t="s">
        <v>689</v>
      </c>
    </row>
    <row r="25" spans="1:12">
      <c r="A25" s="4" t="s">
        <v>697</v>
      </c>
      <c r="J25" s="6" t="n">
        <v>1611</v>
      </c>
      <c r="K25" s="6" t="n">
        <v>1765</v>
      </c>
      <c r="L25" s="6" t="n">
        <v>1801</v>
      </c>
    </row>
    <row r="26" spans="1:12">
      <c r="A26" s="3" t="s">
        <v>694</v>
      </c>
    </row>
    <row r="27" spans="1:12">
      <c r="A27" s="4" t="s">
        <v>695</v>
      </c>
      <c r="B27" s="8" t="n">
        <v>0.3</v>
      </c>
      <c r="C27" s="8" t="n">
        <v>0.3</v>
      </c>
      <c r="D27" s="8" t="n">
        <v>0.28</v>
      </c>
      <c r="E27" s="8" t="n">
        <v>0.17</v>
      </c>
      <c r="F27" s="8" t="n">
        <v>0.44</v>
      </c>
      <c r="G27" s="8" t="n">
        <v>0.38</v>
      </c>
      <c r="H27" s="8" t="n">
        <v>0.28</v>
      </c>
      <c r="I27" s="8" t="n">
        <v>0.28</v>
      </c>
      <c r="J27" s="7" t="n">
        <v>1.04</v>
      </c>
      <c r="K27" s="7" t="n">
        <v>1.39</v>
      </c>
      <c r="L27" s="7" t="n">
        <v>0.95</v>
      </c>
    </row>
    <row r="28" spans="1:12">
      <c r="A28" s="3" t="s">
        <v>696</v>
      </c>
    </row>
    <row r="29" spans="1:12">
      <c r="A29" s="4" t="s">
        <v>695</v>
      </c>
      <c r="B29" s="7" t="n">
        <v>0.3</v>
      </c>
      <c r="C29" s="7" t="n">
        <v>0.3</v>
      </c>
      <c r="D29" s="7" t="n">
        <v>0.27</v>
      </c>
      <c r="E29" s="7" t="n">
        <v>0.17</v>
      </c>
      <c r="F29" s="7" t="n">
        <v>0.45</v>
      </c>
      <c r="G29" s="7" t="n">
        <v>0.38</v>
      </c>
      <c r="H29" s="7" t="n">
        <v>0.28</v>
      </c>
      <c r="I29" s="7" t="n">
        <v>0.28</v>
      </c>
      <c r="J29" s="7" t="n">
        <v>1.03</v>
      </c>
      <c r="K29" s="7" t="n">
        <v>1.39</v>
      </c>
      <c r="L29" s="7" t="n">
        <v>0.939999999999999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3"/>
    <col customWidth="1" max="2" min="2" width="22"/>
    <col customWidth="1" max="3" min="3" width="51"/>
    <col customWidth="1" max="4" min="4" width="24"/>
    <col customWidth="1" max="5" min="5" width="36"/>
    <col customWidth="1" max="6" min="6" width="27"/>
    <col customWidth="1" max="7" min="7" width="55"/>
    <col customWidth="1" max="8" min="8" width="11"/>
    <col customWidth="1" max="9" min="9" width="30"/>
  </cols>
  <sheetData>
    <row r="1" spans="1:9">
      <c r="A1" s="1" t="s">
        <v>112</v>
      </c>
      <c r="B1" s="2" t="s">
        <v>36</v>
      </c>
      <c r="C1" s="2" t="s">
        <v>113</v>
      </c>
      <c r="D1" s="2" t="s">
        <v>114</v>
      </c>
      <c r="E1" s="2" t="s">
        <v>115</v>
      </c>
      <c r="F1" s="2" t="s">
        <v>116</v>
      </c>
      <c r="G1" s="2" t="s">
        <v>117</v>
      </c>
      <c r="H1" s="2" t="s">
        <v>118</v>
      </c>
      <c r="I1" s="2" t="s">
        <v>38</v>
      </c>
    </row>
    <row r="2" spans="1:9">
      <c r="A2" s="3" t="s">
        <v>119</v>
      </c>
    </row>
    <row r="3" spans="1:9">
      <c r="A3" s="4" t="s">
        <v>120</v>
      </c>
      <c r="F3" s="5" t="n">
        <v>0</v>
      </c>
    </row>
    <row r="4" spans="1:9">
      <c r="A4" s="4" t="s">
        <v>121</v>
      </c>
      <c r="B4" s="5" t="n">
        <v>28793</v>
      </c>
      <c r="C4" s="5" t="n">
        <v>2340</v>
      </c>
      <c r="D4" s="5" t="n">
        <v>-111412</v>
      </c>
      <c r="E4" s="5" t="n">
        <v>86273</v>
      </c>
      <c r="F4" s="6" t="n">
        <v>277707</v>
      </c>
      <c r="G4" s="5" t="n">
        <v>-1830</v>
      </c>
    </row>
    <row r="5" spans="1:9">
      <c r="A5" s="4" t="s">
        <v>122</v>
      </c>
      <c r="B5" s="6" t="n">
        <v>28793</v>
      </c>
      <c r="C5" s="6" t="n">
        <v>2340</v>
      </c>
      <c r="D5" s="6" t="n">
        <v>-10028</v>
      </c>
    </row>
    <row r="6" spans="1:9">
      <c r="A6" s="3" t="s">
        <v>119</v>
      </c>
    </row>
    <row r="7" spans="1:9">
      <c r="A7" s="4" t="s">
        <v>123</v>
      </c>
      <c r="B7" s="5" t="n">
        <v>50</v>
      </c>
      <c r="C7" s="5" t="n">
        <v>-50</v>
      </c>
    </row>
    <row r="8" spans="1:9">
      <c r="A8" s="4" t="s">
        <v>124</v>
      </c>
      <c r="B8" s="6" t="n">
        <v>50</v>
      </c>
      <c r="C8" s="6" t="n">
        <v>-50</v>
      </c>
    </row>
    <row r="9" spans="1:9">
      <c r="A9" s="4" t="s">
        <v>125</v>
      </c>
      <c r="B9" s="5" t="n">
        <v>107</v>
      </c>
    </row>
    <row r="10" spans="1:9">
      <c r="A10" s="4" t="s">
        <v>126</v>
      </c>
      <c r="B10" s="6" t="n">
        <v>107</v>
      </c>
    </row>
    <row r="11" spans="1:9">
      <c r="A11" s="4" t="s">
        <v>127</v>
      </c>
      <c r="E11" s="6" t="n">
        <v>-1662</v>
      </c>
    </row>
    <row r="12" spans="1:9">
      <c r="A12" s="4" t="s">
        <v>128</v>
      </c>
      <c r="D12" s="5" t="n">
        <v>90</v>
      </c>
      <c r="E12" s="6" t="n">
        <v>549</v>
      </c>
    </row>
    <row r="13" spans="1:9">
      <c r="A13" s="4" t="s">
        <v>129</v>
      </c>
      <c r="D13" s="6" t="n">
        <v>8</v>
      </c>
    </row>
    <row r="14" spans="1:9">
      <c r="A14" s="4" t="s">
        <v>130</v>
      </c>
      <c r="D14" s="5" t="n">
        <v>0</v>
      </c>
    </row>
    <row r="15" spans="1:9">
      <c r="A15" s="4" t="s">
        <v>131</v>
      </c>
      <c r="D15" s="6" t="n">
        <v>0</v>
      </c>
    </row>
    <row r="16" spans="1:9">
      <c r="A16" s="4" t="s">
        <v>132</v>
      </c>
      <c r="E16" s="6" t="n">
        <v>3818</v>
      </c>
    </row>
    <row r="17" spans="1:9">
      <c r="A17" s="4" t="s">
        <v>102</v>
      </c>
      <c r="F17" s="6" t="n">
        <v>21075</v>
      </c>
      <c r="H17" s="5" t="n">
        <v>21075</v>
      </c>
    </row>
    <row r="18" spans="1:9">
      <c r="A18" s="4" t="s">
        <v>133</v>
      </c>
      <c r="F18" s="6" t="n">
        <v>-11392</v>
      </c>
      <c r="I18" s="5" t="n">
        <v>-919</v>
      </c>
    </row>
    <row r="19" spans="1:9">
      <c r="A19" s="4" t="s">
        <v>134</v>
      </c>
      <c r="G19" s="6" t="n">
        <v>-314</v>
      </c>
    </row>
    <row r="20" spans="1:9">
      <c r="A20" s="4" t="s">
        <v>135</v>
      </c>
      <c r="B20" s="5" t="n">
        <v>28950</v>
      </c>
      <c r="C20" s="5" t="n">
        <v>2290</v>
      </c>
      <c r="D20" s="5" t="n">
        <v>-111322</v>
      </c>
      <c r="E20" s="6" t="n">
        <v>88978</v>
      </c>
      <c r="F20" s="6" t="n">
        <v>287390</v>
      </c>
      <c r="G20" s="6" t="n">
        <v>-2144</v>
      </c>
      <c r="H20" s="6" t="n">
        <v>294142</v>
      </c>
    </row>
    <row r="21" spans="1:9">
      <c r="A21" s="4" t="s">
        <v>136</v>
      </c>
      <c r="B21" s="6" t="n">
        <v>28950</v>
      </c>
      <c r="C21" s="6" t="n">
        <v>2290</v>
      </c>
      <c r="D21" s="6" t="n">
        <v>-10020</v>
      </c>
    </row>
    <row r="22" spans="1:9">
      <c r="A22" s="3" t="s">
        <v>119</v>
      </c>
    </row>
    <row r="23" spans="1:9">
      <c r="A23" s="4" t="s">
        <v>120</v>
      </c>
      <c r="F23" s="6" t="n">
        <v>133</v>
      </c>
    </row>
    <row r="24" spans="1:9">
      <c r="A24" s="4" t="s">
        <v>123</v>
      </c>
      <c r="B24" s="5" t="n">
        <v>10</v>
      </c>
      <c r="C24" s="5" t="n">
        <v>-10</v>
      </c>
    </row>
    <row r="25" spans="1:9">
      <c r="A25" s="4" t="s">
        <v>124</v>
      </c>
      <c r="B25" s="6" t="n">
        <v>10</v>
      </c>
      <c r="C25" s="6" t="n">
        <v>-10</v>
      </c>
    </row>
    <row r="26" spans="1:9">
      <c r="A26" s="4" t="s">
        <v>125</v>
      </c>
      <c r="B26" s="5" t="n">
        <v>119</v>
      </c>
    </row>
    <row r="27" spans="1:9">
      <c r="A27" s="4" t="s">
        <v>126</v>
      </c>
      <c r="B27" s="6" t="n">
        <v>119</v>
      </c>
    </row>
    <row r="28" spans="1:9">
      <c r="A28" s="4" t="s">
        <v>127</v>
      </c>
      <c r="E28" s="6" t="n">
        <v>-1352</v>
      </c>
    </row>
    <row r="29" spans="1:9">
      <c r="A29" s="4" t="s">
        <v>128</v>
      </c>
      <c r="D29" s="5" t="n">
        <v>1029</v>
      </c>
      <c r="E29" s="6" t="n">
        <v>-590</v>
      </c>
    </row>
    <row r="30" spans="1:9">
      <c r="A30" s="4" t="s">
        <v>129</v>
      </c>
      <c r="D30" s="6" t="n">
        <v>88</v>
      </c>
    </row>
    <row r="31" spans="1:9">
      <c r="A31" s="4" t="s">
        <v>130</v>
      </c>
      <c r="D31" s="5" t="n">
        <v>-18732</v>
      </c>
    </row>
    <row r="32" spans="1:9">
      <c r="A32" s="4" t="s">
        <v>131</v>
      </c>
      <c r="D32" s="6" t="n">
        <v>-890</v>
      </c>
    </row>
    <row r="33" spans="1:9">
      <c r="A33" s="4" t="s">
        <v>132</v>
      </c>
      <c r="E33" s="6" t="n">
        <v>4358</v>
      </c>
    </row>
    <row r="34" spans="1:9">
      <c r="A34" s="4" t="s">
        <v>102</v>
      </c>
      <c r="F34" s="6" t="n">
        <v>30307</v>
      </c>
      <c r="H34" s="6" t="n">
        <v>30307</v>
      </c>
    </row>
    <row r="35" spans="1:9">
      <c r="A35" s="4" t="s">
        <v>133</v>
      </c>
      <c r="F35" s="6" t="n">
        <v>-35464</v>
      </c>
      <c r="I35" s="6" t="n">
        <v>-2869</v>
      </c>
    </row>
    <row r="36" spans="1:9">
      <c r="A36" s="4" t="s">
        <v>134</v>
      </c>
      <c r="G36" s="6" t="n">
        <v>679</v>
      </c>
    </row>
    <row r="37" spans="1:9">
      <c r="A37" s="4" t="s">
        <v>137</v>
      </c>
      <c r="B37" s="5" t="n">
        <v>29079</v>
      </c>
      <c r="C37" s="5" t="n">
        <v>2280</v>
      </c>
      <c r="D37" s="5" t="n">
        <v>-129025</v>
      </c>
      <c r="E37" s="6" t="n">
        <v>91394</v>
      </c>
      <c r="F37" s="6" t="n">
        <v>282366</v>
      </c>
      <c r="G37" s="6" t="n">
        <v>-1465</v>
      </c>
      <c r="H37" s="6" t="n">
        <v>274629</v>
      </c>
    </row>
    <row r="38" spans="1:9">
      <c r="A38" s="4" t="s">
        <v>138</v>
      </c>
      <c r="B38" s="6" t="n">
        <v>29079</v>
      </c>
      <c r="C38" s="6" t="n">
        <v>2280</v>
      </c>
      <c r="D38" s="6" t="n">
        <v>-10822</v>
      </c>
    </row>
    <row r="39" spans="1:9">
      <c r="A39" s="3" t="s">
        <v>119</v>
      </c>
    </row>
    <row r="40" spans="1:9">
      <c r="A40" s="4" t="s">
        <v>120</v>
      </c>
      <c r="F40" s="6" t="n">
        <v>6824</v>
      </c>
    </row>
    <row r="41" spans="1:9">
      <c r="A41" s="4" t="s">
        <v>123</v>
      </c>
      <c r="B41" s="5" t="n">
        <v>226</v>
      </c>
      <c r="C41" s="5" t="n">
        <v>-226</v>
      </c>
    </row>
    <row r="42" spans="1:9">
      <c r="A42" s="4" t="s">
        <v>124</v>
      </c>
      <c r="B42" s="6" t="n">
        <v>226</v>
      </c>
      <c r="C42" s="6" t="n">
        <v>-226</v>
      </c>
    </row>
    <row r="43" spans="1:9">
      <c r="A43" s="4" t="s">
        <v>125</v>
      </c>
      <c r="B43" s="5" t="n">
        <v>126</v>
      </c>
    </row>
    <row r="44" spans="1:9">
      <c r="A44" s="4" t="s">
        <v>126</v>
      </c>
      <c r="B44" s="6" t="n">
        <v>126</v>
      </c>
    </row>
    <row r="45" spans="1:9">
      <c r="A45" s="4" t="s">
        <v>127</v>
      </c>
      <c r="E45" s="6" t="n">
        <v>-1568</v>
      </c>
    </row>
    <row r="46" spans="1:9">
      <c r="A46" s="4" t="s">
        <v>128</v>
      </c>
      <c r="D46" s="5" t="n">
        <v>680</v>
      </c>
      <c r="E46" s="6" t="n">
        <v>-53</v>
      </c>
    </row>
    <row r="47" spans="1:9">
      <c r="A47" s="4" t="s">
        <v>129</v>
      </c>
      <c r="D47" s="6" t="n">
        <v>55</v>
      </c>
    </row>
    <row r="48" spans="1:9">
      <c r="A48" s="4" t="s">
        <v>130</v>
      </c>
      <c r="D48" s="5" t="n">
        <v>-29757</v>
      </c>
    </row>
    <row r="49" spans="1:9">
      <c r="A49" s="4" t="s">
        <v>131</v>
      </c>
      <c r="D49" s="6" t="n">
        <v>-1605</v>
      </c>
    </row>
    <row r="50" spans="1:9">
      <c r="A50" s="4" t="s">
        <v>132</v>
      </c>
      <c r="E50" s="6" t="n">
        <v>3435</v>
      </c>
    </row>
    <row r="51" spans="1:9">
      <c r="A51" s="4" t="s">
        <v>102</v>
      </c>
      <c r="F51" s="6" t="n">
        <v>21865</v>
      </c>
      <c r="H51" s="6" t="n">
        <v>21865</v>
      </c>
    </row>
    <row r="52" spans="1:9">
      <c r="A52" s="4" t="s">
        <v>133</v>
      </c>
      <c r="F52" s="6" t="n">
        <v>-15056</v>
      </c>
      <c r="I52" s="5" t="n">
        <v>-1143</v>
      </c>
    </row>
    <row r="53" spans="1:9">
      <c r="A53" s="4" t="s">
        <v>134</v>
      </c>
      <c r="G53" s="6" t="n">
        <v>-622</v>
      </c>
    </row>
    <row r="54" spans="1:9">
      <c r="A54" s="4" t="s">
        <v>139</v>
      </c>
      <c r="B54" s="5" t="n">
        <v>29431</v>
      </c>
      <c r="C54" s="5" t="n">
        <v>2054</v>
      </c>
      <c r="D54" s="5" t="n">
        <v>-158102</v>
      </c>
      <c r="E54" s="5" t="n">
        <v>93208</v>
      </c>
      <c r="F54" s="5" t="n">
        <v>295999</v>
      </c>
      <c r="G54" s="5" t="n">
        <v>-2087</v>
      </c>
      <c r="H54" s="5" t="n">
        <v>260503</v>
      </c>
    </row>
    <row r="55" spans="1:9">
      <c r="A55" s="4" t="s">
        <v>140</v>
      </c>
      <c r="B55" s="6" t="n">
        <v>29431</v>
      </c>
      <c r="C55" s="6" t="n">
        <v>2054</v>
      </c>
      <c r="D55" s="6" t="n">
        <v>123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40</v>
      </c>
      <c r="D2" s="2" t="s">
        <v>87</v>
      </c>
    </row>
    <row r="3" spans="1:4">
      <c r="A3" s="3" t="s">
        <v>222</v>
      </c>
    </row>
    <row r="4" spans="1:4">
      <c r="A4" s="4" t="s">
        <v>699</v>
      </c>
      <c r="B4" s="5" t="n">
        <v>9068</v>
      </c>
      <c r="C4" s="5" t="n">
        <v>8426</v>
      </c>
      <c r="D4" s="5" t="n">
        <v>18763</v>
      </c>
    </row>
    <row r="5" spans="1:4">
      <c r="A5" s="4" t="s">
        <v>700</v>
      </c>
      <c r="B5" s="6" t="n">
        <v>0</v>
      </c>
      <c r="C5" s="6" t="n">
        <v>17</v>
      </c>
      <c r="D5" s="6" t="n">
        <v>9</v>
      </c>
    </row>
    <row r="6" spans="1:4">
      <c r="A6" s="4" t="s">
        <v>701</v>
      </c>
      <c r="B6" s="6" t="n">
        <v>126</v>
      </c>
      <c r="C6" s="6" t="n">
        <v>2425</v>
      </c>
      <c r="D6" s="6" t="n">
        <v>2486</v>
      </c>
    </row>
    <row r="7" spans="1:4">
      <c r="A7" s="3" t="s">
        <v>702</v>
      </c>
    </row>
    <row r="8" spans="1:4">
      <c r="A8" s="4" t="s">
        <v>703</v>
      </c>
      <c r="B8" s="6" t="n">
        <v>0</v>
      </c>
      <c r="C8" s="6" t="n">
        <v>0</v>
      </c>
      <c r="D8" s="6" t="n">
        <v>1009</v>
      </c>
    </row>
    <row r="9" spans="1:4">
      <c r="A9" s="4" t="s">
        <v>704</v>
      </c>
      <c r="B9" s="5" t="n">
        <v>0</v>
      </c>
      <c r="C9" s="5" t="n">
        <v>0</v>
      </c>
      <c r="D9" s="5" t="n">
        <v>25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142</v>
      </c>
      <c r="J1" s="2" t="s">
        <v>1</v>
      </c>
    </row>
    <row r="2" spans="1:12">
      <c r="B2" s="2" t="s">
        <v>2</v>
      </c>
      <c r="C2" s="2" t="s">
        <v>391</v>
      </c>
      <c r="D2" s="2" t="s">
        <v>4</v>
      </c>
      <c r="E2" s="2" t="s">
        <v>392</v>
      </c>
      <c r="F2" s="2" t="s">
        <v>40</v>
      </c>
      <c r="G2" s="2" t="s">
        <v>393</v>
      </c>
      <c r="H2" s="2" t="s">
        <v>394</v>
      </c>
      <c r="I2" s="2" t="s">
        <v>395</v>
      </c>
      <c r="J2" s="2" t="s">
        <v>2</v>
      </c>
      <c r="K2" s="2" t="s">
        <v>40</v>
      </c>
      <c r="L2" s="2" t="s">
        <v>87</v>
      </c>
    </row>
    <row r="3" spans="1:12">
      <c r="A3" s="3" t="s">
        <v>706</v>
      </c>
    </row>
    <row r="4" spans="1:12">
      <c r="A4" s="4" t="s">
        <v>88</v>
      </c>
      <c r="B4" s="5" t="n">
        <v>213837</v>
      </c>
      <c r="C4" s="5" t="n">
        <v>209320</v>
      </c>
      <c r="D4" s="5" t="n">
        <v>191893</v>
      </c>
      <c r="E4" s="5" t="n">
        <v>187242</v>
      </c>
      <c r="F4" s="5" t="n">
        <v>208968</v>
      </c>
      <c r="G4" s="5" t="n">
        <v>210547</v>
      </c>
      <c r="H4" s="5" t="n">
        <v>198775</v>
      </c>
      <c r="I4" s="5" t="n">
        <v>199442</v>
      </c>
      <c r="J4" s="5" t="n">
        <v>802291</v>
      </c>
      <c r="K4" s="5" t="n">
        <v>817733</v>
      </c>
      <c r="L4" s="5" t="n">
        <v>819866</v>
      </c>
    </row>
    <row r="5" spans="1:12">
      <c r="A5" s="4" t="s">
        <v>90</v>
      </c>
      <c r="B5" s="6" t="n">
        <v>115830</v>
      </c>
      <c r="C5" s="6" t="n">
        <v>112019</v>
      </c>
      <c r="D5" s="6" t="n">
        <v>103557</v>
      </c>
      <c r="E5" s="6" t="n">
        <v>103083</v>
      </c>
      <c r="F5" s="6" t="n">
        <v>114466</v>
      </c>
      <c r="G5" s="6" t="n">
        <v>115372</v>
      </c>
      <c r="H5" s="6" t="n">
        <v>107797</v>
      </c>
      <c r="I5" s="6" t="n">
        <v>108907</v>
      </c>
      <c r="J5" s="6" t="n">
        <v>434488</v>
      </c>
      <c r="K5" s="6" t="n">
        <v>446542</v>
      </c>
      <c r="L5" s="6" t="n">
        <v>444923</v>
      </c>
    </row>
    <row r="6" spans="1:12">
      <c r="A6" s="4" t="s">
        <v>707</v>
      </c>
      <c r="B6" s="6" t="n">
        <v>7592</v>
      </c>
      <c r="C6" s="6" t="n">
        <v>8169</v>
      </c>
      <c r="D6" s="6" t="n">
        <v>8237</v>
      </c>
      <c r="E6" s="6" t="n">
        <v>4725</v>
      </c>
      <c r="F6" s="6" t="n">
        <v>12338</v>
      </c>
      <c r="G6" s="6" t="n">
        <v>11204</v>
      </c>
      <c r="H6" s="6" t="n">
        <v>8410</v>
      </c>
      <c r="I6" s="6" t="n">
        <v>8457</v>
      </c>
      <c r="J6" s="6" t="n">
        <v>28724</v>
      </c>
      <c r="K6" s="6" t="n">
        <v>40408</v>
      </c>
      <c r="L6" s="6" t="n">
        <v>43223</v>
      </c>
    </row>
    <row r="7" spans="1:12">
      <c r="A7" s="4" t="s">
        <v>102</v>
      </c>
      <c r="B7" s="6" t="n">
        <v>6100</v>
      </c>
      <c r="C7" s="5" t="n">
        <v>6097</v>
      </c>
      <c r="D7" s="5" t="n">
        <v>6046</v>
      </c>
      <c r="E7" s="5" t="n">
        <v>3621</v>
      </c>
      <c r="F7" s="5" t="n">
        <v>9429</v>
      </c>
      <c r="G7" s="5" t="n">
        <v>8352</v>
      </c>
      <c r="H7" s="5" t="n">
        <v>6214</v>
      </c>
      <c r="I7" s="5" t="n">
        <v>6313</v>
      </c>
      <c r="J7" s="6" t="n">
        <v>21865</v>
      </c>
      <c r="K7" s="6" t="n">
        <v>30307</v>
      </c>
      <c r="L7" s="6" t="n">
        <v>21075</v>
      </c>
    </row>
    <row r="8" spans="1:12">
      <c r="A8" s="3" t="s">
        <v>696</v>
      </c>
    </row>
    <row r="9" spans="1:12">
      <c r="A9" s="4" t="s">
        <v>708</v>
      </c>
      <c r="B9" s="6" t="n">
        <v>2415</v>
      </c>
      <c r="K9" s="6" t="n">
        <v>0</v>
      </c>
      <c r="L9" s="6" t="n">
        <v>0</v>
      </c>
    </row>
    <row r="10" spans="1:12">
      <c r="A10" s="4" t="s">
        <v>199</v>
      </c>
      <c r="B10" s="5" t="n">
        <v>-418</v>
      </c>
      <c r="J10" s="5" t="n">
        <v>-418</v>
      </c>
      <c r="K10" s="5" t="n">
        <v>0</v>
      </c>
      <c r="L10" s="5" t="n">
        <v>0</v>
      </c>
    </row>
    <row r="11" spans="1:12">
      <c r="A11" s="4" t="s">
        <v>36</v>
      </c>
    </row>
    <row r="12" spans="1:12">
      <c r="A12" s="3" t="s">
        <v>694</v>
      </c>
    </row>
    <row r="13" spans="1:12">
      <c r="A13" s="4" t="s">
        <v>695</v>
      </c>
      <c r="B13" s="7" t="n">
        <v>0.32</v>
      </c>
      <c r="C13" s="7" t="n">
        <v>0.31</v>
      </c>
      <c r="D13" s="7" t="n">
        <v>0.3</v>
      </c>
      <c r="E13" s="7" t="n">
        <v>0.18</v>
      </c>
      <c r="F13" s="7" t="n">
        <v>0.46</v>
      </c>
      <c r="G13" s="7" t="n">
        <v>0.4</v>
      </c>
      <c r="H13" s="7" t="n">
        <v>0.3</v>
      </c>
      <c r="I13" s="7" t="n">
        <v>0.3</v>
      </c>
      <c r="J13" s="7" t="n">
        <v>1.1</v>
      </c>
      <c r="K13" s="7" t="n">
        <v>1.45</v>
      </c>
      <c r="L13" s="5" t="n">
        <v>1</v>
      </c>
    </row>
    <row r="14" spans="1:12">
      <c r="A14" s="3" t="s">
        <v>696</v>
      </c>
    </row>
    <row r="15" spans="1:12">
      <c r="A15" s="4" t="s">
        <v>695</v>
      </c>
      <c r="B15" s="8" t="n">
        <v>0.31</v>
      </c>
      <c r="C15" s="8" t="n">
        <v>0.31</v>
      </c>
      <c r="D15" s="8" t="n">
        <v>0.29</v>
      </c>
      <c r="E15" s="8" t="n">
        <v>0.17</v>
      </c>
      <c r="F15" s="8" t="n">
        <v>0.45</v>
      </c>
      <c r="G15" s="8" t="n">
        <v>0.39</v>
      </c>
      <c r="H15" s="8" t="n">
        <v>0.29</v>
      </c>
      <c r="I15" s="8" t="n">
        <v>0.29</v>
      </c>
      <c r="J15" s="8" t="n">
        <v>1.08</v>
      </c>
      <c r="K15" s="8" t="n">
        <v>1.42</v>
      </c>
      <c r="L15" s="8" t="n">
        <v>0.98</v>
      </c>
    </row>
    <row r="16" spans="1:12">
      <c r="A16" s="4" t="s">
        <v>38</v>
      </c>
    </row>
    <row r="17" spans="1:12">
      <c r="A17" s="3" t="s">
        <v>694</v>
      </c>
    </row>
    <row r="18" spans="1:12">
      <c r="A18" s="4" t="s">
        <v>695</v>
      </c>
      <c r="B18" s="8" t="n">
        <v>0.3</v>
      </c>
      <c r="C18" s="8" t="n">
        <v>0.3</v>
      </c>
      <c r="D18" s="8" t="n">
        <v>0.28</v>
      </c>
      <c r="E18" s="8" t="n">
        <v>0.17</v>
      </c>
      <c r="F18" s="8" t="n">
        <v>0.44</v>
      </c>
      <c r="G18" s="8" t="n">
        <v>0.38</v>
      </c>
      <c r="H18" s="8" t="n">
        <v>0.28</v>
      </c>
      <c r="I18" s="8" t="n">
        <v>0.28</v>
      </c>
      <c r="J18" s="8" t="n">
        <v>1.04</v>
      </c>
      <c r="K18" s="8" t="n">
        <v>1.39</v>
      </c>
      <c r="L18" s="8" t="n">
        <v>0.95</v>
      </c>
    </row>
    <row r="19" spans="1:12">
      <c r="A19" s="3" t="s">
        <v>696</v>
      </c>
    </row>
    <row r="20" spans="1:12">
      <c r="A20" s="4" t="s">
        <v>695</v>
      </c>
      <c r="B20" s="7" t="n">
        <v>0.3</v>
      </c>
      <c r="C20" s="7" t="n">
        <v>0.3</v>
      </c>
      <c r="D20" s="7" t="n">
        <v>0.27</v>
      </c>
      <c r="E20" s="7" t="n">
        <v>0.17</v>
      </c>
      <c r="F20" s="7" t="n">
        <v>0.45</v>
      </c>
      <c r="G20" s="7" t="n">
        <v>0.38</v>
      </c>
      <c r="H20" s="7" t="n">
        <v>0.28</v>
      </c>
      <c r="I20" s="7" t="n">
        <v>0.28</v>
      </c>
      <c r="J20" s="7" t="n">
        <v>1.03</v>
      </c>
      <c r="K20" s="7" t="n">
        <v>1.39</v>
      </c>
      <c r="L20" s="7" t="n">
        <v>0.939999999999999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9</v>
      </c>
      <c r="C1" s="2" t="s">
        <v>1</v>
      </c>
    </row>
    <row r="2" spans="1:5">
      <c r="C2" s="2" t="s">
        <v>2</v>
      </c>
      <c r="D2" s="2" t="s">
        <v>40</v>
      </c>
      <c r="E2" s="2" t="s">
        <v>87</v>
      </c>
    </row>
    <row r="3" spans="1:5">
      <c r="A3" s="4" t="s">
        <v>710</v>
      </c>
    </row>
    <row r="4" spans="1:5">
      <c r="A4" s="3" t="s">
        <v>711</v>
      </c>
    </row>
    <row r="5" spans="1:5">
      <c r="A5" s="4" t="s">
        <v>712</v>
      </c>
      <c r="C5" s="5" t="n">
        <v>175</v>
      </c>
      <c r="D5" s="5" t="n">
        <v>270</v>
      </c>
      <c r="E5" s="5" t="n">
        <v>360</v>
      </c>
    </row>
    <row r="6" spans="1:5">
      <c r="A6" s="4" t="s">
        <v>713</v>
      </c>
      <c r="C6" s="6" t="n">
        <v>105</v>
      </c>
      <c r="D6" s="6" t="n">
        <v>163</v>
      </c>
      <c r="E6" s="6" t="n">
        <v>314</v>
      </c>
    </row>
    <row r="7" spans="1:5">
      <c r="A7" s="4" t="s">
        <v>714</v>
      </c>
      <c r="B7" s="4" t="s">
        <v>715</v>
      </c>
      <c r="C7" s="6" t="n">
        <v>120</v>
      </c>
      <c r="D7" s="6" t="n">
        <v>258</v>
      </c>
      <c r="E7" s="6" t="n">
        <v>404</v>
      </c>
    </row>
    <row r="8" spans="1:5">
      <c r="A8" s="4" t="s">
        <v>716</v>
      </c>
      <c r="C8" s="6" t="n">
        <v>160</v>
      </c>
      <c r="D8" s="6" t="n">
        <v>175</v>
      </c>
      <c r="E8" s="6" t="n">
        <v>270</v>
      </c>
    </row>
    <row r="9" spans="1:5">
      <c r="A9" s="4" t="s">
        <v>717</v>
      </c>
    </row>
    <row r="10" spans="1:5">
      <c r="A10" s="3" t="s">
        <v>711</v>
      </c>
    </row>
    <row r="11" spans="1:5">
      <c r="A11" s="4" t="s">
        <v>712</v>
      </c>
      <c r="C11" s="6" t="n">
        <v>1950</v>
      </c>
    </row>
    <row r="12" spans="1:5">
      <c r="A12" s="4" t="s">
        <v>713</v>
      </c>
      <c r="C12" s="6" t="n">
        <v>18748</v>
      </c>
    </row>
    <row r="13" spans="1:5">
      <c r="A13" s="4" t="s">
        <v>714</v>
      </c>
      <c r="B13" s="4" t="s">
        <v>715</v>
      </c>
      <c r="C13" s="6" t="n">
        <v>18675</v>
      </c>
    </row>
    <row r="14" spans="1:5">
      <c r="A14" s="4" t="s">
        <v>716</v>
      </c>
      <c r="C14" s="6" t="n">
        <v>2023</v>
      </c>
      <c r="D14" s="6" t="n">
        <v>1950</v>
      </c>
    </row>
    <row r="15" spans="1:5">
      <c r="A15" s="4" t="s">
        <v>718</v>
      </c>
    </row>
    <row r="16" spans="1:5">
      <c r="A16" s="3" t="s">
        <v>711</v>
      </c>
    </row>
    <row r="17" spans="1:5">
      <c r="A17" s="4" t="s">
        <v>712</v>
      </c>
      <c r="C17" s="5" t="n">
        <v>1950</v>
      </c>
      <c r="D17" s="6" t="n">
        <v>2072</v>
      </c>
    </row>
    <row r="18" spans="1:5">
      <c r="A18" s="4" t="s">
        <v>713</v>
      </c>
      <c r="D18" s="6" t="n">
        <v>19252</v>
      </c>
    </row>
    <row r="19" spans="1:5">
      <c r="A19" s="4" t="s">
        <v>714</v>
      </c>
      <c r="B19" s="4" t="s">
        <v>715</v>
      </c>
      <c r="D19" s="6" t="n">
        <v>19374</v>
      </c>
    </row>
    <row r="20" spans="1:5">
      <c r="A20" s="4" t="s">
        <v>716</v>
      </c>
      <c r="D20" s="6" t="n">
        <v>1950</v>
      </c>
      <c r="E20" s="6" t="n">
        <v>2072</v>
      </c>
    </row>
    <row r="21" spans="1:5">
      <c r="A21" s="4" t="s">
        <v>719</v>
      </c>
    </row>
    <row r="22" spans="1:5">
      <c r="A22" s="3" t="s">
        <v>711</v>
      </c>
    </row>
    <row r="23" spans="1:5">
      <c r="A23" s="4" t="s">
        <v>712</v>
      </c>
      <c r="D23" s="5" t="n">
        <v>1464</v>
      </c>
      <c r="E23" s="6" t="n">
        <v>1772</v>
      </c>
    </row>
    <row r="24" spans="1:5">
      <c r="A24" s="4" t="s">
        <v>713</v>
      </c>
      <c r="E24" s="6" t="n">
        <v>11601</v>
      </c>
    </row>
    <row r="25" spans="1:5">
      <c r="A25" s="4" t="s">
        <v>714</v>
      </c>
      <c r="B25" s="4" t="s">
        <v>715</v>
      </c>
      <c r="E25" s="6" t="n">
        <v>11909</v>
      </c>
    </row>
    <row r="26" spans="1:5">
      <c r="A26" s="4" t="s">
        <v>716</v>
      </c>
      <c r="E26" s="5" t="n">
        <v>1464</v>
      </c>
    </row>
    <row r="27" spans="1:5"/>
    <row r="28" spans="1:5">
      <c r="A28" s="4" t="s">
        <v>433</v>
      </c>
      <c r="B28" s="4" t="s">
        <v>720</v>
      </c>
    </row>
    <row r="29" spans="1:5">
      <c r="A29" s="4" t="s">
        <v>568</v>
      </c>
      <c r="B29" s="4" t="s">
        <v>721</v>
      </c>
    </row>
    <row r="30" spans="1:5">
      <c r="A30" s="4" t="s">
        <v>722</v>
      </c>
      <c r="B30" s="4" t="s">
        <v>723</v>
      </c>
    </row>
  </sheetData>
  <mergeCells count="6">
    <mergeCell ref="A1:B2"/>
    <mergeCell ref="C1:E1"/>
    <mergeCell ref="A27:D27"/>
    <mergeCell ref="B28:D28"/>
    <mergeCell ref="B29:D29"/>
    <mergeCell ref="B30:D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41</v>
      </c>
      <c r="B1" s="2" t="s">
        <v>142</v>
      </c>
      <c r="C1" s="2" t="s">
        <v>1</v>
      </c>
    </row>
    <row r="2" spans="1:5">
      <c r="B2" s="2" t="s">
        <v>40</v>
      </c>
      <c r="C2" s="2" t="s">
        <v>2</v>
      </c>
      <c r="D2" s="2" t="s">
        <v>40</v>
      </c>
      <c r="E2" s="2" t="s">
        <v>87</v>
      </c>
    </row>
    <row r="3" spans="1:5">
      <c r="A3" s="4" t="s">
        <v>38</v>
      </c>
    </row>
    <row r="4" spans="1:5">
      <c r="A4" s="3" t="s">
        <v>119</v>
      </c>
    </row>
    <row r="5" spans="1:5">
      <c r="A5" s="4" t="s">
        <v>143</v>
      </c>
      <c r="B5" s="6" t="n">
        <v>522410</v>
      </c>
      <c r="C5" s="6" t="n">
        <v>522410</v>
      </c>
      <c r="D5" s="6" t="n">
        <v>522410</v>
      </c>
      <c r="E5" s="6" t="n">
        <v>522410</v>
      </c>
    </row>
    <row r="6" spans="1:5">
      <c r="A6" s="4" t="s">
        <v>144</v>
      </c>
      <c r="B6" s="7" t="n">
        <v>0.95</v>
      </c>
      <c r="C6" s="7" t="n">
        <v>0.72</v>
      </c>
      <c r="D6" s="7" t="n">
        <v>1.63</v>
      </c>
      <c r="E6" s="7" t="n">
        <v>0.51</v>
      </c>
    </row>
    <row r="7" spans="1:5">
      <c r="A7" s="4" t="s">
        <v>36</v>
      </c>
    </row>
    <row r="8" spans="1:5">
      <c r="A8" s="3" t="s">
        <v>119</v>
      </c>
    </row>
    <row r="9" spans="1:5">
      <c r="A9" s="4" t="s">
        <v>144</v>
      </c>
      <c r="C9" s="7" t="n">
        <v>0.76</v>
      </c>
      <c r="D9" s="7" t="n">
        <v>1.72</v>
      </c>
      <c r="E9" s="7" t="n">
        <v>0.5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40</v>
      </c>
      <c r="D2" s="2" t="s">
        <v>87</v>
      </c>
    </row>
    <row r="3" spans="1:4">
      <c r="A3" s="3" t="s">
        <v>146</v>
      </c>
    </row>
    <row r="4" spans="1:4">
      <c r="A4" s="4" t="s">
        <v>102</v>
      </c>
      <c r="B4" s="5" t="n">
        <v>21865</v>
      </c>
      <c r="C4" s="5" t="n">
        <v>30307</v>
      </c>
      <c r="D4" s="5" t="n">
        <v>21075</v>
      </c>
    </row>
    <row r="5" spans="1:4">
      <c r="A5" s="3" t="s">
        <v>147</v>
      </c>
    </row>
    <row r="6" spans="1:4">
      <c r="A6" s="4" t="s">
        <v>148</v>
      </c>
      <c r="B6" s="6" t="n">
        <v>20596</v>
      </c>
      <c r="C6" s="6" t="n">
        <v>29806</v>
      </c>
      <c r="D6" s="6" t="n">
        <v>30516</v>
      </c>
    </row>
    <row r="7" spans="1:4">
      <c r="A7" s="4" t="s">
        <v>149</v>
      </c>
      <c r="B7" s="6" t="n">
        <v>2415</v>
      </c>
      <c r="C7" s="6" t="n">
        <v>0</v>
      </c>
      <c r="D7" s="6" t="n">
        <v>0</v>
      </c>
    </row>
    <row r="8" spans="1:4">
      <c r="A8" s="4" t="s">
        <v>132</v>
      </c>
      <c r="B8" s="6" t="n">
        <v>3435</v>
      </c>
      <c r="C8" s="6" t="n">
        <v>4358</v>
      </c>
      <c r="D8" s="6" t="n">
        <v>3818</v>
      </c>
    </row>
    <row r="9" spans="1:4">
      <c r="A9" s="4" t="s">
        <v>52</v>
      </c>
      <c r="B9" s="6" t="n">
        <v>-2691</v>
      </c>
      <c r="C9" s="6" t="n">
        <v>-439</v>
      </c>
      <c r="D9" s="6" t="n">
        <v>5559</v>
      </c>
    </row>
    <row r="10" spans="1:4">
      <c r="A10" s="4" t="s">
        <v>95</v>
      </c>
      <c r="B10" s="6" t="n">
        <v>90</v>
      </c>
      <c r="C10" s="6" t="n">
        <v>68</v>
      </c>
      <c r="D10" s="6" t="n">
        <v>224</v>
      </c>
    </row>
    <row r="11" spans="1:4">
      <c r="A11" s="4" t="s">
        <v>150</v>
      </c>
      <c r="B11" s="6" t="n">
        <v>0</v>
      </c>
      <c r="C11" s="6" t="n">
        <v>-307</v>
      </c>
      <c r="D11" s="6" t="n">
        <v>-2848</v>
      </c>
    </row>
    <row r="12" spans="1:4">
      <c r="A12" s="4" t="s">
        <v>151</v>
      </c>
      <c r="B12" s="6" t="n">
        <v>0</v>
      </c>
      <c r="C12" s="6" t="n">
        <v>266</v>
      </c>
      <c r="D12" s="6" t="n">
        <v>2867</v>
      </c>
    </row>
    <row r="13" spans="1:4">
      <c r="A13" s="4" t="s">
        <v>152</v>
      </c>
      <c r="B13" s="6" t="n">
        <v>616</v>
      </c>
      <c r="C13" s="6" t="n">
        <v>863</v>
      </c>
      <c r="D13" s="6" t="n">
        <v>82</v>
      </c>
    </row>
    <row r="14" spans="1:4">
      <c r="A14" s="3" t="s">
        <v>153</v>
      </c>
    </row>
    <row r="15" spans="1:4">
      <c r="A15" s="4" t="s">
        <v>154</v>
      </c>
      <c r="B15" s="6" t="n">
        <v>247</v>
      </c>
      <c r="C15" s="6" t="n">
        <v>535</v>
      </c>
      <c r="D15" s="6" t="n">
        <v>1820</v>
      </c>
    </row>
    <row r="16" spans="1:4">
      <c r="A16" s="4" t="s">
        <v>45</v>
      </c>
      <c r="B16" s="6" t="n">
        <v>1023</v>
      </c>
      <c r="C16" s="6" t="n">
        <v>-2403</v>
      </c>
      <c r="D16" s="6" t="n">
        <v>-2112</v>
      </c>
    </row>
    <row r="17" spans="1:4">
      <c r="A17" s="4" t="s">
        <v>57</v>
      </c>
      <c r="B17" s="6" t="n">
        <v>5656</v>
      </c>
      <c r="C17" s="6" t="n">
        <v>-3348</v>
      </c>
      <c r="D17" s="6" t="n">
        <v>2890</v>
      </c>
    </row>
    <row r="18" spans="1:4">
      <c r="A18" s="4" t="s">
        <v>155</v>
      </c>
      <c r="B18" s="6" t="n">
        <v>1586</v>
      </c>
      <c r="C18" s="6" t="n">
        <v>9196</v>
      </c>
      <c r="D18" s="6" t="n">
        <v>-932</v>
      </c>
    </row>
    <row r="19" spans="1:4">
      <c r="A19" s="4" t="s">
        <v>156</v>
      </c>
      <c r="B19" s="6" t="n">
        <v>8581</v>
      </c>
      <c r="C19" s="6" t="n">
        <v>1490</v>
      </c>
      <c r="D19" s="6" t="n">
        <v>-10502</v>
      </c>
    </row>
    <row r="20" spans="1:4">
      <c r="A20" s="4" t="s">
        <v>157</v>
      </c>
      <c r="B20" s="6" t="n">
        <v>63419</v>
      </c>
      <c r="C20" s="6" t="n">
        <v>70392</v>
      </c>
      <c r="D20" s="6" t="n">
        <v>52457</v>
      </c>
    </row>
    <row r="21" spans="1:4">
      <c r="A21" s="3" t="s">
        <v>158</v>
      </c>
    </row>
    <row r="22" spans="1:4">
      <c r="A22" s="4" t="s">
        <v>159</v>
      </c>
      <c r="B22" s="6" t="n">
        <v>-16841</v>
      </c>
      <c r="C22" s="6" t="n">
        <v>-21473</v>
      </c>
      <c r="D22" s="6" t="n">
        <v>-24465</v>
      </c>
    </row>
    <row r="23" spans="1:4">
      <c r="A23" s="4" t="s">
        <v>160</v>
      </c>
      <c r="B23" s="6" t="n">
        <v>2270</v>
      </c>
      <c r="C23" s="6" t="n">
        <v>2446</v>
      </c>
      <c r="D23" s="6" t="n">
        <v>951</v>
      </c>
    </row>
    <row r="24" spans="1:4">
      <c r="A24" s="4" t="s">
        <v>161</v>
      </c>
      <c r="B24" s="6" t="n">
        <v>0</v>
      </c>
      <c r="C24" s="6" t="n">
        <v>55</v>
      </c>
      <c r="D24" s="6" t="n">
        <v>1987</v>
      </c>
    </row>
    <row r="25" spans="1:4">
      <c r="A25" s="4" t="s">
        <v>162</v>
      </c>
      <c r="B25" s="6" t="n">
        <v>-14571</v>
      </c>
      <c r="C25" s="6" t="n">
        <v>-18972</v>
      </c>
      <c r="D25" s="6" t="n">
        <v>-21527</v>
      </c>
    </row>
    <row r="26" spans="1:4">
      <c r="A26" s="3" t="s">
        <v>163</v>
      </c>
    </row>
    <row r="27" spans="1:4">
      <c r="A27" s="4" t="s">
        <v>164</v>
      </c>
      <c r="B27" s="6" t="n">
        <v>0</v>
      </c>
      <c r="C27" s="6" t="n">
        <v>0</v>
      </c>
      <c r="D27" s="6" t="n">
        <v>0</v>
      </c>
    </row>
    <row r="28" spans="1:4">
      <c r="A28" s="4" t="s">
        <v>165</v>
      </c>
      <c r="B28" s="6" t="n">
        <v>0</v>
      </c>
      <c r="C28" s="6" t="n">
        <v>0</v>
      </c>
      <c r="D28" s="6" t="n">
        <v>0</v>
      </c>
    </row>
    <row r="29" spans="1:4">
      <c r="A29" s="4" t="s">
        <v>166</v>
      </c>
      <c r="B29" s="6" t="n">
        <v>0</v>
      </c>
      <c r="C29" s="6" t="n">
        <v>0</v>
      </c>
      <c r="D29" s="6" t="n">
        <v>0</v>
      </c>
    </row>
    <row r="30" spans="1:4">
      <c r="A30" s="4" t="s">
        <v>167</v>
      </c>
      <c r="C30" s="6" t="n">
        <v>0</v>
      </c>
      <c r="D30" s="6" t="n">
        <v>1590</v>
      </c>
    </row>
    <row r="31" spans="1:4">
      <c r="A31" s="4" t="s">
        <v>168</v>
      </c>
      <c r="B31" s="6" t="n">
        <v>0</v>
      </c>
      <c r="C31" s="6" t="n">
        <v>-3788</v>
      </c>
      <c r="D31" s="6" t="n">
        <v>-3482</v>
      </c>
    </row>
    <row r="32" spans="1:4">
      <c r="A32" s="4" t="s">
        <v>169</v>
      </c>
      <c r="B32" s="6" t="n">
        <v>-15056</v>
      </c>
      <c r="C32" s="6" t="n">
        <v>-35464</v>
      </c>
      <c r="D32" s="6" t="n">
        <v>-11392</v>
      </c>
    </row>
    <row r="33" spans="1:4">
      <c r="A33" s="4" t="s">
        <v>170</v>
      </c>
      <c r="B33" s="6" t="n">
        <v>-29757</v>
      </c>
      <c r="C33" s="6" t="n">
        <v>-18732</v>
      </c>
      <c r="D33" s="6" t="n">
        <v>0</v>
      </c>
    </row>
    <row r="34" spans="1:4">
      <c r="A34" s="4" t="s">
        <v>171</v>
      </c>
      <c r="B34" s="6" t="n">
        <v>-1442</v>
      </c>
      <c r="C34" s="6" t="n">
        <v>-1233</v>
      </c>
      <c r="D34" s="6" t="n">
        <v>-1555</v>
      </c>
    </row>
    <row r="35" spans="1:4">
      <c r="A35" s="4" t="s">
        <v>172</v>
      </c>
      <c r="B35" s="6" t="n">
        <v>-46255</v>
      </c>
      <c r="C35" s="6" t="n">
        <v>-59217</v>
      </c>
      <c r="D35" s="6" t="n">
        <v>-14839</v>
      </c>
    </row>
    <row r="36" spans="1:4">
      <c r="A36" s="4" t="s">
        <v>173</v>
      </c>
      <c r="B36" s="6" t="n">
        <v>2593</v>
      </c>
      <c r="C36" s="6" t="n">
        <v>-7797</v>
      </c>
      <c r="D36" s="6" t="n">
        <v>16091</v>
      </c>
    </row>
    <row r="37" spans="1:4">
      <c r="A37" s="4" t="s">
        <v>174</v>
      </c>
      <c r="B37" s="6" t="n">
        <v>79809</v>
      </c>
      <c r="C37" s="6" t="n">
        <v>87606</v>
      </c>
      <c r="D37" s="6" t="n">
        <v>71515</v>
      </c>
    </row>
    <row r="38" spans="1:4">
      <c r="A38" s="4" t="s">
        <v>175</v>
      </c>
      <c r="B38" s="5" t="n">
        <v>82402</v>
      </c>
      <c r="C38" s="5" t="n">
        <v>79809</v>
      </c>
      <c r="D38" s="5" t="n">
        <v>876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5:00:51Z</dcterms:created>
  <dcterms:modified xmlns:dcterms="http://purl.org/dc/terms/" xmlns:xsi="http://www.w3.org/2001/XMLSchema-instance" xsi:type="dcterms:W3CDTF">2020-03-05T15:00:51Z</dcterms:modified>
</cp:coreProperties>
</file>